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PREPAYMENT AND OTHER CURRENT AS" sheetId="8" state="visible" r:id="rId8"/>
    <sheet xmlns:r="http://schemas.openxmlformats.org/officeDocument/2006/relationships" name="ACCOUNT RECEIVABLES, NET" sheetId="9" state="visible" r:id="rId9"/>
    <sheet xmlns:r="http://schemas.openxmlformats.org/officeDocument/2006/relationships" name="LOAN RECEIVABLES" sheetId="10" state="visible" r:id="rId10"/>
    <sheet xmlns:r="http://schemas.openxmlformats.org/officeDocument/2006/relationships" name="PROPERTY AND EQUIPMENT, NET" sheetId="11" state="visible" r:id="rId11"/>
    <sheet xmlns:r="http://schemas.openxmlformats.org/officeDocument/2006/relationships" name="ACCRUED EXPENSES AND OTHER PAYA" sheetId="12" state="visible" r:id="rId12"/>
    <sheet xmlns:r="http://schemas.openxmlformats.org/officeDocument/2006/relationships" name="SHORT-TERM BORROWINGS FROM THIR" sheetId="13" state="visible" r:id="rId13"/>
    <sheet xmlns:r="http://schemas.openxmlformats.org/officeDocument/2006/relationships" name="RELATED PARTY BALANCES AND TRA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SUBSEQUENT EVENT"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PREPAYMENT AND OTHER CURRENT 21" sheetId="21" state="visible" r:id="rId21"/>
    <sheet xmlns:r="http://schemas.openxmlformats.org/officeDocument/2006/relationships" name="ACCOUNT RECEIVABLES, NET (Table" sheetId="22" state="visible" r:id="rId22"/>
    <sheet xmlns:r="http://schemas.openxmlformats.org/officeDocument/2006/relationships" name="LOAN RECEIVABLES (Tables)" sheetId="23" state="visible" r:id="rId23"/>
    <sheet xmlns:r="http://schemas.openxmlformats.org/officeDocument/2006/relationships" name="PROPERTY AND EQUIPMENT, NET (Ta" sheetId="24" state="visible" r:id="rId24"/>
    <sheet xmlns:r="http://schemas.openxmlformats.org/officeDocument/2006/relationships" name="ACCRUED EXPENSES AND OTHER PA25" sheetId="25" state="visible" r:id="rId25"/>
    <sheet xmlns:r="http://schemas.openxmlformats.org/officeDocument/2006/relationships" name="SHORT-TERM BORROWINGS FROM TH26" sheetId="26" state="visible" r:id="rId26"/>
    <sheet xmlns:r="http://schemas.openxmlformats.org/officeDocument/2006/relationships" name="RELATED PARTY BALANCES AND TR27"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EARNINGS PER SHARE (Tables)" sheetId="30" state="visible" r:id="rId30"/>
    <sheet xmlns:r="http://schemas.openxmlformats.org/officeDocument/2006/relationships" name="ORGANIZATION AND DESCRIPTION 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PREPAYMENT AND OTHER CURRENT 34" sheetId="34" state="visible" r:id="rId34"/>
    <sheet xmlns:r="http://schemas.openxmlformats.org/officeDocument/2006/relationships" name="PREPAYMENT AND OTHER CURRENT 35" sheetId="35" state="visible" r:id="rId35"/>
    <sheet xmlns:r="http://schemas.openxmlformats.org/officeDocument/2006/relationships" name="ACCOUNT RECEIVABLES, NET (Detai" sheetId="36" state="visible" r:id="rId36"/>
    <sheet xmlns:r="http://schemas.openxmlformats.org/officeDocument/2006/relationships" name="LOAN RECEIVABLES (Details)" sheetId="37" state="visible" r:id="rId37"/>
    <sheet xmlns:r="http://schemas.openxmlformats.org/officeDocument/2006/relationships" name="LOAN RECEIVABLES (Details Textu" sheetId="38" state="visible" r:id="rId38"/>
    <sheet xmlns:r="http://schemas.openxmlformats.org/officeDocument/2006/relationships" name="PROPERTY AND EQUIPMENT, NET (De" sheetId="39" state="visible" r:id="rId39"/>
    <sheet xmlns:r="http://schemas.openxmlformats.org/officeDocument/2006/relationships" name="PROPERTY AND EQUIPMENT, NET (40" sheetId="40" state="visible" r:id="rId40"/>
    <sheet xmlns:r="http://schemas.openxmlformats.org/officeDocument/2006/relationships" name="ACCRUED EXPENSES AND OTHER PA41" sheetId="41" state="visible" r:id="rId41"/>
    <sheet xmlns:r="http://schemas.openxmlformats.org/officeDocument/2006/relationships" name="SHORT-TERM BORROWINGS FROM TH42" sheetId="42" state="visible" r:id="rId42"/>
    <sheet xmlns:r="http://schemas.openxmlformats.org/officeDocument/2006/relationships" name="SHORT-TERM BORROWINGS FROM TH43" sheetId="43" state="visible" r:id="rId43"/>
    <sheet xmlns:r="http://schemas.openxmlformats.org/officeDocument/2006/relationships" name="RELATED PARTY BALANCES AND TR44"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Textual)" sheetId="47" state="visible" r:id="rId47"/>
    <sheet xmlns:r="http://schemas.openxmlformats.org/officeDocument/2006/relationships" name="COMMITMENTS AND CONTINGENCIES48" sheetId="48" state="visible" r:id="rId48"/>
    <sheet xmlns:r="http://schemas.openxmlformats.org/officeDocument/2006/relationships" name="COMMITMENTS AND CONTINGENCIES49" sheetId="49" state="visible" r:id="rId49"/>
    <sheet xmlns:r="http://schemas.openxmlformats.org/officeDocument/2006/relationships" name="EARNINGS PER SHARE (Details)" sheetId="50" state="visible" r:id="rId50"/>
    <sheet xmlns:r="http://schemas.openxmlformats.org/officeDocument/2006/relationships" name="EARNINGS PER SHARE (Details Tex" sheetId="51" state="visible" r:id="rId51"/>
  </sheets>
  <definedNames/>
  <calcPr calcId="124519" fullCalcOnLoad="1"/>
</workbook>
</file>

<file path=xl/sharedStrings.xml><?xml version="1.0" encoding="utf-8"?>
<sst xmlns="http://schemas.openxmlformats.org/spreadsheetml/2006/main" uniqueCount="399">
  <si>
    <t>Document And Entity Information - shares</t>
  </si>
  <si>
    <t>6 Months Ended</t>
  </si>
  <si>
    <t>Jun. 30, 2017</t>
  </si>
  <si>
    <t>Aug. 11,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Takung Art Co., Ltd.</t>
  </si>
  <si>
    <t>Entity Central Index Key</t>
  </si>
  <si>
    <t>Current Fiscal Year End Date</t>
  </si>
  <si>
    <t>--12-31</t>
  </si>
  <si>
    <t>Entity Filer Category</t>
  </si>
  <si>
    <t>Smaller Reporting Company</t>
  </si>
  <si>
    <t>Trading Symbol</t>
  </si>
  <si>
    <t>TKAT</t>
  </si>
  <si>
    <t>Entity Common Stock, Shares Outstanding</t>
  </si>
  <si>
    <t>CONSOLIDATED BALANCE SHEETS - USD ($)</t>
  </si>
  <si>
    <t>Dec. 31, 2016</t>
  </si>
  <si>
    <t>Current assets</t>
  </si>
  <si>
    <t>Cash and cash equivalents</t>
  </si>
  <si>
    <t>Restricted cash</t>
  </si>
  <si>
    <t>Account receivables, net</t>
  </si>
  <si>
    <t>Prepayment and other current assets</t>
  </si>
  <si>
    <t>Loan receivables</t>
  </si>
  <si>
    <t>Total current assets</t>
  </si>
  <si>
    <t>Non-current assets</t>
  </si>
  <si>
    <t>Property and equipment, net</t>
  </si>
  <si>
    <t>Intangible assets</t>
  </si>
  <si>
    <t>Deferred tax assets</t>
  </si>
  <si>
    <t>Other non-current assets</t>
  </si>
  <si>
    <t>Total non-current assets</t>
  </si>
  <si>
    <t>Total assets</t>
  </si>
  <si>
    <t>Current liabilities</t>
  </si>
  <si>
    <t>Accrued expenses and other payables</t>
  </si>
  <si>
    <t>Customer deposits</t>
  </si>
  <si>
    <t>Advance from customers</t>
  </si>
  <si>
    <t>Short-term borrowings from third parties</t>
  </si>
  <si>
    <t>Amount due to related party</t>
  </si>
  <si>
    <t>Tax payables</t>
  </si>
  <si>
    <t>Total current liabilities</t>
  </si>
  <si>
    <t>Deferred tax liabilities</t>
  </si>
  <si>
    <t>Total non-current liabilities</t>
  </si>
  <si>
    <t>Total liabilities</t>
  </si>
  <si>
    <t>NON-CURRENT LIABILITIES</t>
  </si>
  <si>
    <t>COMMITMENTS AND CONTINGENCIES</t>
  </si>
  <si>
    <t xml:space="preserve"> </t>
  </si>
  <si>
    <t>STOCKHOLDERS’ EQUITY</t>
  </si>
  <si>
    <t>Common stock (1,000,000,000 shares authorized; $0.001 par value; 11,188,882 shares issued and outstanding as of June 30, 2017; 11,169,276 shares issued and outstanding as of December 31, 2016)</t>
  </si>
  <si>
    <t>Additional paid-in capital</t>
  </si>
  <si>
    <t>Retained earnings</t>
  </si>
  <si>
    <t>Accumulated other comprehensive loss</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CONSOLIDATED STATEMENTS OF INCOME AND COMPREHENSIVE INCOME - USD ($)</t>
  </si>
  <si>
    <t>3 Months Ended</t>
  </si>
  <si>
    <t>Jun. 30, 2016</t>
  </si>
  <si>
    <t>Revenue</t>
  </si>
  <si>
    <t>Listing fee revenue</t>
  </si>
  <si>
    <t>Commission revenue</t>
  </si>
  <si>
    <t>Gross management fee revenue</t>
  </si>
  <si>
    <t>Annual fee revenue</t>
  </si>
  <si>
    <t>Authorized agent subscription revenue</t>
  </si>
  <si>
    <t>Total revenue</t>
  </si>
  <si>
    <t>Cost of revenue</t>
  </si>
  <si>
    <t>Gross profit</t>
  </si>
  <si>
    <t>Operating expenses</t>
  </si>
  <si>
    <t>General and administrative expenses</t>
  </si>
  <si>
    <t>Selling expenses</t>
  </si>
  <si>
    <t>Income from operations</t>
  </si>
  <si>
    <t>Other income and expenses:</t>
  </si>
  <si>
    <t>Other income</t>
  </si>
  <si>
    <t>Loan interest expense</t>
  </si>
  <si>
    <t>Exchange gain (loss)</t>
  </si>
  <si>
    <t>Total other income (loss)</t>
  </si>
  <si>
    <t>Income before provision for income taxes</t>
  </si>
  <si>
    <t>Provision for income taxes</t>
  </si>
  <si>
    <t>Net income</t>
  </si>
  <si>
    <t>Foreign currency translation adjustment</t>
  </si>
  <si>
    <t>Comprehensive income</t>
  </si>
  <si>
    <t>Earnings per common share - basic</t>
  </si>
  <si>
    <t>Earnings per common share - diluted</t>
  </si>
  <si>
    <t>Weighted average number of common shares outstanding -basic</t>
  </si>
  <si>
    <t>Weighted average number of common shares outstanding-diluted</t>
  </si>
  <si>
    <t>Consolidated Statements of Cash Flows - USD ($)</t>
  </si>
  <si>
    <t>Cash flows from operating activities:</t>
  </si>
  <si>
    <t>Adjustments to reconcile net income to net cash provided by operating activities</t>
  </si>
  <si>
    <t>Depreciation</t>
  </si>
  <si>
    <t>Changes in exchange rate</t>
  </si>
  <si>
    <t>Stock-based compensation</t>
  </si>
  <si>
    <t>Amortization of prepaid interest expense</t>
  </si>
  <si>
    <t>Changes in operating assets and liabilities:</t>
  </si>
  <si>
    <t>Account receivables</t>
  </si>
  <si>
    <t>Deposit</t>
  </si>
  <si>
    <t>Prepayment</t>
  </si>
  <si>
    <t>Due from director</t>
  </si>
  <si>
    <t>Advance from customer</t>
  </si>
  <si>
    <t>Tax payable</t>
  </si>
  <si>
    <t>Net cash provided by operating activities</t>
  </si>
  <si>
    <t>Cash flows from investing activities:</t>
  </si>
  <si>
    <t>Purchase of property and equipment</t>
  </si>
  <si>
    <t>Purchase of held-to-maturity investments</t>
  </si>
  <si>
    <t>Purchase of available-for-sales investment</t>
  </si>
  <si>
    <t>Maturity and redemption of available-for-sales investment</t>
  </si>
  <si>
    <t>Loan to third parties</t>
  </si>
  <si>
    <t>Repayment from loan to third parties</t>
  </si>
  <si>
    <t>Net cash used in investing activities</t>
  </si>
  <si>
    <t>Effect of exchange rate change on cash and cash equivalents</t>
  </si>
  <si>
    <t>Net increase in cash and cash equivalents</t>
  </si>
  <si>
    <t>Cash and cash equivalents, beginning balance</t>
  </si>
  <si>
    <t>Cash and cash equivalents, ending balance</t>
  </si>
  <si>
    <t>Supplemental cash flows information:</t>
  </si>
  <si>
    <t>Cash paid for interest</t>
  </si>
  <si>
    <t>Cash paid for income tax</t>
  </si>
  <si>
    <t>ORGANIZATION AND DESCRIPTION OF BUSINESS</t>
  </si>
  <si>
    <t>Organization, Consolidation and Presentation of Financial Statements [Abstract]</t>
  </si>
  <si>
    <t>Organization, Consolidation, Basis of Presentation, Business Description and Accounting Policies [Text Block]</t>
  </si>
  <si>
    <t xml:space="preserve"> 1. ORGANIZATION AND DESCRIPTION OF BUSINESS Takung Art Co., Ltd and Subsidiaries (“Takung”, the “Company”, “we”, “us” and “our”), a Delaware corporation (formerly Cardigant Medical Inc.) through Hong Kong Takung Assets and Equity of Artworks Exchange Co., Ltd. (“Hong Kong Takung”), a Hong Kong company and our wholly owned subsidiary, operates an electronic online platform located at www.takungae.com for artists, art dealers and art investors to offer and trade in valuable artwork. Hong Kong Takung was incorporated in Hong Kong on September 17, 2012 and operates an electronic online platform for offering and trading artwork. For the period from September 17, 2012 (inception) to December 31, 2012, there was no operation except the issuance of shares for subscription receivable. We generate revenue from our services in connection with the offering and trading of artwork on our system, primarily consisting of listing fees, trading commissions, and management fees. We conduct our business primarily in Hong Kong, People’s Republic of China. Takung (Shanghai) Co., Ltd (“Shanghai Takung”) is a limited liability company, with a registered capital of $1 million, located in the Shanghai Pilot Free Trade Zone. Shanghai Takung was incorporated on July 28, 2015. It is engaged in providing services to its parent company Hong Kong Takung by receiving deposits from and making payments to online artwork traders of Takung for and on behalf of Takung. Shanghai Takung set up a new office in Hangzhou, PRC on November 20, 2016 for technology development. Takung Cultural Development (Tianjin) Co., Ltd (“Tianjin Takung”) is a limited liability company, with a registered capital of $1 million located in Pilot Free Trade Zone. Tianjin Takung was incorporated on January 27, 2016. Tianjin Takung provides technology support services to Hong Kong Takung and Shanghai Takung and also carries out marketing and promotion activities in mainland China.</t>
  </si>
  <si>
    <t>SUMMARY OF SIGNIFICANT ACCOUNTING POLICIES</t>
  </si>
  <si>
    <t>Accounting Policies [Abstract]</t>
  </si>
  <si>
    <t>Significant Accounting Policies [Text Block]</t>
  </si>
  <si>
    <t xml:space="preserve"> 2. SUMMARY OF SIGNIFICANT ACCOUNTING POLICIES The accompanying consolidated balance sheet as of December 31, 2016, which has been derived from audited financial statements, and the unaudited interim consolidated financial statements as of June 30, 2017 and for the three months ended and six months ended June 30, 2017 and 2016 have been prepared pursuant to the rules and regulations of the Securities and Exchange Commission (the “SEC”). Certain information and disclosures, which are normally included in financial statements prepared in accordance with U.S. GAAP, have been condensed or omitted pursuant to such rules and regulations, although the management believes that the disclosures made are adequate to provide for fair presentation. The interim financial information should be read in conjunction with the Financial Statements and the notes thereto included in the Company’s Annual Report on Form 10-K for the fiscal year ended December 31, 2016, previously filed with the SEC. This basis of accounting involves the application of accrual accounting and consequently, revenues and gains are recognized when earned, and expenses and losses are recognized when incurred. The Company’s financial statements are expressed in U.S. dollars. In the opinion of management, all adjustments (which include normal recurring adjustments) necessary to present a fair statement of the Company’s consolidated financial position as of June 30, 2017, its consolidated results of operations and cash flows for the six-month periods ended June 30, 2017 and 2016, as applicable, have been made. The interim results of operations are not necessarily indicative of the operating results for the full fiscal year or any future period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 The functional currency of Hong Kong Takung and Shanghai Takung are the Hong Kong Dollar (“HKD”). The functional currency of Tianjin Takung is the Renminbi (“RMB”). The reporting currency of the Company is the United States Dollar (“USD”).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re-translation of monetary items at period-end are included in income statement of the period. For the purpose of presenting these financial statements, the Company’s assets and liabilities with functional currency of HKD are expressed in USD at the exchange rates on the balance sheet dates, which are 7.8055 7.7534 7.7740 7.7671 6.7793 6.9430 6.8716 6.5352 The resulting translation adjustments are reported under accumulated other comprehensive gain in the stockholder’s equity section of the balance sheets. Property and equipment are stated at cost less accumulated depreciation and impairment losses. Gains or losses on dispositions of property and equipment are included in operating income or expense. Major additions, renewals and betterments are capitalized, while maintenance and repairs are expensed as incurred. Depreciation and amortization are provided over the estimated useful lives of the assets using the straight-line method from the time the assets are placed in service. We develop systems solutions for solely internal use. Certain costs incurred in connection with developing or obtaining internal use software are capitalized. Unamortized capitalized costs are included in computer trading and clearing system, within property and equipment, net in the Consolidated Balance Sheets. Capitalized software costs are amortized on a straight-line basis over the estimated useful lives of the software of 5 Estimated Furniture, fixtures and equipment 5 Leasehold improvements Shorter of the remaining lease terms and the estimated 3 years Computer trading and clearing system 5 years Concentration of customers There are no revenues from customers that individually represent greater than 10 Revenue Recognition: In May 2014, the FASB issued Accounting Standards Update No. 2014-09, Revenue from Contracts with Customers: Topic Disclosure of Going Concern Uncertainties : In August 2014, the Financial Accounting Standards Board (FASB) issued Accounting Standards Update No.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us in our fourth quarter of fiscal 2017 with early adoption permitted. We do not believe the impact of our pending adoption of ASU 2014-15 on the Company’s financial statements will be material. Financial instrument : In January 2016, the FASB issued ASU No. 2016-01, “Financial Instruments - Overall (Subtopic 825-10): Recognition and Measurement of Financial Assets and Financial Liabilities” (“ASU 2016-01”). The standard addresses certain aspects of recognition, measurement, presentation, and disclosure of financial instruments. ASU 2016-01 is effective for fiscal years, and interim periods within those years, beginning after December 15, 2017, and early adoption is not permitted. Accordingly, the standard is effective for us on September 1, 2018. We are currently evaluating the impact that the standard will have on our consolidated financial statements. Leases : In February 2016, the FASB issued ASU No. 2016-02, Leases (Topic 842) (“ASU 2016-2”), which provides guidance on lease amendments to the FASB Accounting Standard Codification. This ASU will be effective for us beginning in May 1, 2019. We are currently in the process of evaluating the impact of the adoption of ASU 2016-2 on our consolidated financial statements. Stock-based Compensation : In March 2016, the FASB issued ASU 2016-09, CompensationStock Compensation (Topic 718): Improvements to Employee Share-Based Payment Accounting (ASU 2016-09). ASU 2016-09 changes how companies account for certain aspects of stock-based awards to employees, including the accounting for income taxes, forfeitures, and statutory tax withholding requirements, as well as classification in the statement of cash flows. ASU 2016-09 is effective for us in the first quarter of 2018, and earlier adoption is permitted. We are still evaluating the effect that this guidance will have on our consolidated financial statements and related disclosures. Financial Instruments - Credit Losses: In June 2016, the FASB issued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ASU 2016-13 is effective for the Company for fiscal years beginning after December 15, 2019, including interim periods within those fiscal years. Early adoption is allowed as of the fiscal years beginning after December 15, 2018, including interim periods within those fiscal years. The Company is still evaluating the effect that this guidance will have on the Company’s consolidated financial statements and related disclosures. Statement of Cash Flows: In August 2016, the FASB issued ASU 2016-15, Statement of Cash Flows (Topic 230): The amendments in this Update apply to all entities, including both business entities and not-for-profit entities that are required to present a statement of cash flows under Topic 230. The amendments in this Update provide guidance on the following eight specific cash flow issues. The amendments are an improvement to GAAP because they provide guidance for each of the eight issues, thereby reducing the current and potential future diversity in practice described above. ASU 2016-15 is effective for the Company for fiscal years beginning after December 15, 2017, including interim periods within those fiscal years. Early adoption is permitted, including adoption in an interim period. The Company is still evaluating the effect that this guidance will have on the Company’s consolidated financial statements and related disclosures. Statement of Cash Flows: In November 2016, the FASB issued ASU No. 2016-18, Statement of Cash Flows (Topic 230): “Restricted Cash”(“ASU 2016-18”). ASU 2016-18 requires that a statement of cash flows explain the change during the period in the total of cash, cash equivalents, and amounts generally described as restricted cash or restricted cash equivalents. This update is effective in fiscal years, including interim periods, beginning after December 15, 2017 and early adoption is permitted. The adoption of this guidance will result in the inclusion of the restricted cash balances within the overall cash balance and removal of the changes in restricted cash activity, which are currently recognized in Other financing activities, on the Statements of Consolidated Cash Flows. Furthermore, an additional reconciliation will be required to reconcile Cash and cash equivalents and restricted cash reported within the Consolidated Balance Sheets to sum to the total shown in the Statements of Consolidated Cash Flows. The Company anticipates adopting this new guidance effective January 1, 2018. The Company is currently evaluating this guidance and the impact it will have on the Consolidated Financial Statements and disclosures. Business Combination : In January 2017, the FASB issued Accounting Standards Update No. 2017-01, Business Combinations (Topic 805): Clarifying the Definition of a Business Stock-based Compensation : In May 2017, the FASB issued ASU No. 2017-09, “CompensationStock compensation (Topic 718): Scope of modification accounting” (“ASU 2017-09”). The purpose of the amendment is to clarify which changes to the terms or condition of a share-based payment award require an entity to apply modification accounting. For all entities that offer share based payment awards, ASU 2017-09 are effective for interim and annual reporting periods beginning after December 15, 2017. The Company is currently assessing the impact of ASU 2017-09 on its condensed consolidated financial statements. Except for the ASU above, in the period from January 1, 2017 to August 2017, the FASB has issued ASU No. 2017-01 through ASU 2017-011, which are not expected to have a material impact on the consolidated financial statements upon adoption.</t>
  </si>
  <si>
    <t>PREPAYMENT AND OTHER CURRENT ASSETS</t>
  </si>
  <si>
    <t>Deferred Costs, Capitalized, Prepaid, and Other Assets Disclosure [Abstract]</t>
  </si>
  <si>
    <t>Other Current Assets [Text Block]</t>
  </si>
  <si>
    <t xml:space="preserve"> 3. PREPAYMENT AND OTHER CURRENT ASSETS Prepayment and other current assets mainly consist of the prepaid services for development, maintenance of online trading system, the advertising and promotional services, prepaid financial advisory and banking services, as well as other current assets. The prepayment was $ 1,140,497 968,446 December 31, 2017 2016 (Unaudited) Advertising and promotional services 536,470 296,163 Prepaid professional fee 185,937 - Prepaid rental expense 145,009 60,822 Prepaid insurance 102,805 31,082 Prepaid maintenance of trading system 50,017 17,514 Staff advance 4,790 28,806 Prepaid financial advisory and banking services 97,884 201,808 Short-term borrowings to third party - 259,254 Other current assets 17,585 72,997 Prepayment and other current assets $ 1,140,497 $ 968,446 </t>
  </si>
  <si>
    <t>ACCOUNT RECEIVABLES, NET</t>
  </si>
  <si>
    <t>Accounts, Notes, Loans and Financing Receivable, Gross, Allowance, and Net [Abstract]</t>
  </si>
  <si>
    <t>Loans, Notes, Trade and Other Receivables Disclosure [Text Block]</t>
  </si>
  <si>
    <t xml:space="preserve"> 4. ACCOUNT RECEIVABLES, NET June 30, December 31, 2017 2016 (Unaudited) Listing fee $ 434,309 $ 1,403,255 Authorized agent subscription revenue 924,751 995,453 Monthly commission fee 1,096,223 605,677 Others 54,145 54,183 Less: allowance for doubtful accounts - - Account receivables, net $ 2,509,428 $ 3,058,568 </t>
  </si>
  <si>
    <t>LOAN RECEIVABLES</t>
  </si>
  <si>
    <t>Receivables [Abstract]</t>
  </si>
  <si>
    <t>Financing Receivables [Text Block]</t>
  </si>
  <si>
    <t xml:space="preserve"> 5. LOAN RECEIVABLES Original June 30, December 31, Annual Amount 2017 2016 Interest Repayment Date Borrower Lender (RMB) (USD) (USD) Rate Due Date (Unaudited) 7/15/2016 Xiaohui Wang Shanghai Takung 10,080,000 $ - $ 1,451,822 0 % 3/31/2017 8/24/2016 Xiaohui Wang Shanghai Takung 13,350,000 $ - $ 1,922,800 0 % 3/31/2017 11/14/2016 Xiaohui Wang Shanghai Takung 10,275,000 $ 1,515,643 $ 1,479,908 0 % 10/31/2017 12/9/2016 Xiaohui Wang Tianjin Takung 10,550,000 $ 1,556,208 $ 1,519,516 0 % 11/30/2017 1/4/2017 Xiaohui Wang Tianjin Takung 24,461,505 $ 3,608,264 $ - 0 % 12/31/2017 Total $ 6,680,115 $ 6,374,046 All the transactions were aimed to meet the Company’s working capital needs in US Dollars. • The interest-free loans (the “RMB Loans”) that Shanghai Takung and Tianjin Takung entered were guaranteed by Chongqing Wintus (New Star) Enterprises Group (“Chongqing”). Xiaohui Wang (“Ms. Wang”) is a national of the People’s Republic of China. Ms. Wang is a shareholder and the legal representative of Chongqing. Both Chongqing and Ms. Wang are the non-related parties to the Company. • In the meantime, Hong Kong Takung entered into loan agreements (the “US Dollar Loans”) with Merit Crown Limited, a Hong Kong company (“Merit Crown) with interest accruing at a rate of 8 Through an understanding between Ms. Wang and Merit Crown, the US Dollar Loans are “secured” by the RMB Loans. It is the understanding between the parties that when the US Dollar Loans are repaid, the RMB Loans will be repaid at the same time.</t>
  </si>
  <si>
    <t>PROPERTY AND EQUIPMENT, NET</t>
  </si>
  <si>
    <t>Property, Plant and Equipment [Abstract]</t>
  </si>
  <si>
    <t>Property, Plant and Equipment Disclosure [Text Block]</t>
  </si>
  <si>
    <t xml:space="preserve"> 6. PROPERTY AND EQUIPMENT, NET Property and equipment consisted of the following: June 30, December 31, 2017 2016 (Unaudited) Furniture, fixtures and equipment $ 149,378 $ 100,386 Leasehold improvements 352,086 298,965 Computer trading and clearing system 3,054,061 2,802,430 Sub-total 3,555,525 3,201,781 Less: accumulated depreciation (1,481,453) (1,136,599) Property and equipment, net $ 2,074,072 $ 2,065,182 Depreciation expense was $ 179,764 136,727</t>
  </si>
  <si>
    <t>ACCRUED EXPENSES AND OTHER PAYABLES</t>
  </si>
  <si>
    <t>Payables and Accruals [Abstract]</t>
  </si>
  <si>
    <t>Accounts Payable and Accrued Liabilities Disclosure [Text Block]</t>
  </si>
  <si>
    <t xml:space="preserve"> 7. ACCRUED EXPENSES AND OTHER PAYABLES Accrued expenses and other payables as of June 30, 2017 and December 31, 2016 consisted of: June 30, December 31, 2017 2016 (Unaudited) Trading and clearing system $ 89,664 $ 61,735 Accruals for professional fees 98,037 49,952 Accruals for consulting fees 299,869 290,773 Accruals for rental 47,006 7,613 Payroll payables 355,100 141,022 Accruals for business trip expense 29,606 - Other payables 73,502 57,788 Total accrued expenses, account &amp; other payables $ 992,784 $ 608,883 </t>
  </si>
  <si>
    <t>SHORT-TERM BORROWINGS FROM THIRD PARTIES</t>
  </si>
  <si>
    <t>Debt Disclosure [Abstract]</t>
  </si>
  <si>
    <t>Short-term Debt [Text Block]</t>
  </si>
  <si>
    <t xml:space="preserve"> 8. SHORT-TERM BORROWINGS FROM THIRD PARTIES December June 30, 31, Original Amount 2017 2016 Annual Repayment Date Borrower Lender (HKD) (USD) (USD) Interest Rate Due Date (Unaudited) 7/15/2016 Hong Kong Takung Merit Crown 11,700,000 $ 1,498,943 $ 1,509,015 8 % 12/31/2017 8/24/2016 Hong Kong Takung Merit Crown 15,596,100 $ 1,998,091 $ 2,011,518 8 % 12/31/2017 11/18/2016 Hong Kong Takung Merit Crown 11,479,102 $ 1,470,643 $ 1,480,525 8 % 10/31/2017 12/9/2016 Hong Kong Takung Merit Crown 11,787,600 $ 1,510,166 $ 1,520,314 8 % 11/30/2017 Less: Discount loan payable $ 233,032 $ 212,859 Total $ 6,244,811 $ 6,308,513 The US Dollar Loans are to provide Hong Kong Takung with sufficient US Dollar-denominated currency to meet its working capital requirements. It is “secured” by the aforementioned RMB Loans (See Note 5) of equivalent amount by its subsidiary to an individual and guarantor affiliated with the lender of the US Dollar Loans. It is the understanding between the parties that when the US Dollar Loans are repaid, the RMB Loans will similarly be repaid. The weighted average interest rate of outstanding short-term borrowings was 8 6,244,811 1,678,803 131,564 0 261,121 0</t>
  </si>
  <si>
    <t>RELATED PARTY BALANCES AND TRANSACTIONS</t>
  </si>
  <si>
    <t>Related Party Transactions [Abstract]</t>
  </si>
  <si>
    <t>Related Party Transactions Disclosure [Text Block]</t>
  </si>
  <si>
    <t xml:space="preserve"> 9. RELATED PARTY BALANCES AND TRANSACTIONS The following is a list of related parties to which the Company has transactions with: Amount due to related party June 30, December 31, 2017 2016 (Unaudited) Mao (a) $ 1,024,918 $ 1,031,805 Total 1,024,918 1,031,805 Related party transactions There were no significant transactions with related parties during six months ended June 30, 2017 and 2016.</t>
  </si>
  <si>
    <t>INCOME TAXES</t>
  </si>
  <si>
    <t>Income Tax Disclosure [Abstract]</t>
  </si>
  <si>
    <t>Income Tax Disclosure [Text Block]</t>
  </si>
  <si>
    <t xml:space="preserve"> 10. INCOME TAXES United States of America As of June 30, 2017 and December 31, 2016, the Company in the United States had $ 3,603,591 2,212,890 The Company believes that it is more likely than not that these net accumulated operating losses will not be utilized in the future. Therefore, the Company has provided a full valuation allowance for the deferred tax assets arising from the losses at the U.S. during the six months ended June 30, 2017 and year ended December 31, 2016 amounting to $ 1,267,451 962,012 Hong Kong The provision for current income taxes of the subsidiary operating in Hong Kong has been calculated by applying the current rate of taxation of 16.5 PRC In accordance with the relevant tax laws and regulations of the PRC, a company registered in the PRC is subject to income taxes within the PRC at the applicable tax rate on taxable income. All the PRC subsidiaries were subject to income tax at a rate of 25 For the Three Months Ended For the Six Months Ended June 30, June 30, 2017 2016 2017 2016 (Unaudited) (Unaudited) (Unaudited) (Unaudited) Current $ 63,765 $ 473,294 $ 413,763 $ 876,927 Deferred 8,515 (94,116) (33,602) (96,581) Total Provision for Income Taxes $ 72,280 $ 379,178 $ 380,161 $ 780,346 For the Three Months Ended For the Six Months Ended June 30, June 30, 2017 2016 2017 2016 (Unaudited) (Unaudited) (Unaudited) (Unaudited) Income before income tax expense $ 318,399 $ 1,496,021 $ 1,499,819 $ 2,993,241 Computed tax expense with statutory tax rate 52,537 246,843 247,472 493,885 Impact of different tax rates in other jurisdictions (8,506) (89,725) (161,600) (231,889) Non-deductible items: Tax effect of non-deductible expenses 164,382 (26,317) 184,900 21,625 Previous years unrecognized taxation effect (196,050) - (196,050) - Changes in valuation allowance 59,917 248,377 305,439 496,725 Total Provision for Income Taxes $ 72,280 $ 379,178 $ 380,161 $ 780,346 </t>
  </si>
  <si>
    <t>Commitments and Contingencies Disclosure [Abstract]</t>
  </si>
  <si>
    <t>Commitments and Contingencies Disclosure [Text Block]</t>
  </si>
  <si>
    <t xml:space="preserve"> 11. COMMITMENTS AND CONTINGENCIES Operation Commitments Six months ending December 31, 2017 $ 466,764 Year ending December 31, 2018 660,002 Year ending December 31, 2019 161,672 Year ending December 31, 2020 14,751 Year ending December 31, 2021 14,751 Year ending December 31, 2022 and thereafter 52,242 Total $ 1,370,182 Rental expense of the Company was $ 203,607 111,987 428,154 228,926</t>
  </si>
  <si>
    <t>EARNINGS PER SHARE</t>
  </si>
  <si>
    <t>Earnings Per Share [Abstract]</t>
  </si>
  <si>
    <t>Earnings Per Share [Text Block]</t>
  </si>
  <si>
    <t xml:space="preserve"> 12. EARNINGS PER SHARE For the Three Months Ended For the Six Months Ended June 30, June 30, 2017 2016 2017 2016 (Unaudited) (Unaudited) (Unaudited) (Unaudited) Numerator: Net income $ 246,119 1,116,843 $ 1,119,658 2,212,895 Denominator: Weighted-average shares outstanding Weighted-average shares outstanding - Basic 11,188,882 10,632,276 10,963,724 10,632,276 Stock options and restricted shares 228,004 679,109 752,564 600,713 Weighted-average shares outstanding - Diluted 11,416,886 11,311,385 11,716,288 11,232,989 Earnings per share -Basic 0.02 0.11 0.10 0.21 -Diluted 0.02 0.10 0.10 0.20 Diluted earnings per share takes into account the potential dilution that could occur if securities or other contracts to issue common stock were exercised and converted into common stock. There were dilutive effects of 487,000 487,000</t>
  </si>
  <si>
    <t>SUBSEQUENT EVENT</t>
  </si>
  <si>
    <t>Subsequent Events [Abstract]</t>
  </si>
  <si>
    <t>Subsequent Events [Text Block]</t>
  </si>
  <si>
    <t xml:space="preserve"> 13. SUBSEQUENT EVENT The Company evaluated and concluded that no subsequent events have occurred that would require recognition or disclosure in the consolidated financial statements.</t>
  </si>
  <si>
    <t>SUMMARY OF SIGNIFICANT ACCOUNTING POLICIES (Policies)</t>
  </si>
  <si>
    <t>Basis of Accounting, Policy [Policy Text Block]</t>
  </si>
  <si>
    <t xml:space="preserve"> Basis of Presentation The accompanying consolidated balance sheet as of December 31, 2016, which has been derived from audited financial statements, and the unaudited interim consolidated financial statements as of June 30, 2017 and for the three months ended and six months ended June 30, 2017 and 2016 have been prepared pursuant to the rules and regulations of the Securities and Exchange Commission (the “SEC”). Certain information and disclosures, which are normally included in financial statements prepared in accordance with U.S. GAAP, have been condensed or omitted pursuant to such rules and regulations, although the management believes that the disclosures made are adequate to provide for fair presentation. The interim financial information should be read in conjunction with the Financial Statements and the notes thereto included in the Company’s Annual Report on Form 10-K for the fiscal year ended December 31, 2016, previously filed with the SEC. This basis of accounting involves the application of accrual accounting and consequently, revenues and gains are recognized when earned, and expenses and losses are recognized when incurred. The Company’s financial statements are expressed in U.S. dollars. In the opinion of management, all adjustments (which include normal recurring adjustments) necessary to present a fair statement of the Company’s consolidated financial position as of June 30, 2017, its consolidated results of operations and cash flows for the six-month periods ended June 30, 2017 and 2016, as applicable, have been made. The interim results of operations are not necessarily indicative of the operating results for the full fiscal year or any future periods. </t>
  </si>
  <si>
    <t>Use of Estimates, Policy [Policy Text Block]</t>
  </si>
  <si>
    <t xml:space="preserve">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t>
  </si>
  <si>
    <t>Foreign Currency Transactions and Translations Policy [Policy Text Block]</t>
  </si>
  <si>
    <t xml:space="preserve"> Foreign Currency Translation and Transaction The functional currency of Hong Kong Takung and Shanghai Takung are the Hong Kong Dollar (“HKD”). The functional currency of Tianjin Takung is the Renminbi (“RMB”). The reporting currency of the Company is the United States Dollar (“USD”).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re-translation of monetary items at period-end are included in income statement of the period. For the purpose of presenting these financial statements, the Company’s assets and liabilities with functional currency of HKD are expressed in USD at the exchange rates on the balance sheet dates, which are 7.8055 7.7534 7.7740 7.7671 6.7793 6.9430 6.8716 6.5352 The resulting translation adjustments are reported under accumulated other comprehensive gain in the stockholder’s equity section of the balance sheets.</t>
  </si>
  <si>
    <t>Property, Plant and Equipment, Policy [Policy Text Block]</t>
  </si>
  <si>
    <t xml:space="preserve"> Property and Equipment Property and equipment are stated at cost less accumulated depreciation and impairment losses. Gains or losses on dispositions of property and equipment are included in operating income or expense. Major additions, renewals and betterments are capitalized, while maintenance and repairs are expensed as incurred. Depreciation and amortization are provided over the estimated useful lives of the assets using the straight-line method from the time the assets are placed in service. We develop systems solutions for solely internal use. Certain costs incurred in connection with developing or obtaining internal use software are capitalized. Unamortized capitalized costs are included in computer trading and clearing system, within property and equipment, net in the Consolidated Balance Sheets. Capitalized software costs are amortized on a straight-line basis over the estimated useful lives of the software of 5 Estimated Furniture, fixtures and equipment 5 Leasehold improvements Shorter of the remaining lease terms and the estimated 3 years Computer trading and clearing system 5 years Concentration of customers There are no revenues from customers that individually represent greater than 10</t>
  </si>
  <si>
    <t>New Accounting Pronouncements, Policy [Policy Text Block]</t>
  </si>
  <si>
    <t xml:space="preserve"> Recent Accounting Pronouncements Revenue Recognition: In May 2014, the FASB issued Accounting Standards Update No. 2014-09, Revenue from Contracts with Customers: Topic Disclosure of Going Concern Uncertainties : In August 2014, the Financial Accounting Standards Board (FASB) issued Accounting Standards Update No.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us in our fourth quarter of fiscal 2017 with early adoption permitted. We do not believe the impact of our pending adoption of ASU 2014-15 on the Company’s financial statements will be material. Financial instrument : In January 2016, the FASB issued ASU No. 2016-01, “Financial Instruments - Overall (Subtopic 825-10): Recognition and Measurement of Financial Assets and Financial Liabilities” (“ASU 2016-01”). The standard addresses certain aspects of recognition, measurement, presentation, and disclosure of financial instruments. ASU 2016-01 is effective for fiscal years, and interim periods within those years, beginning after December 15, 2017, and early adoption is not permitted. Accordingly, the standard is effective for us on September 1, 2018. We are currently evaluating the impact that the standard will have on our consolidated financial statements. Leases : In February 2016, the FASB issued ASU No. 2016-02, Leases (Topic 842) (“ASU 2016-2”), which provides guidance on lease amendments to the FASB Accounting Standard Codification. This ASU will be effective for us beginning in May 1, 2019. We are currently in the process of evaluating the impact of the adoption of ASU 2016-2 on our consolidated financial statements. Stock-based Compensation : In March 2016, the FASB issued ASU 2016-09, CompensationStock Compensation (Topic 718): Improvements to Employee Share-Based Payment Accounting (ASU 2016-09). ASU 2016-09 changes how companies account for certain aspects of stock-based awards to employees, including the accounting for income taxes, forfeitures, and statutory tax withholding requirements, as well as classification in the statement of cash flows. ASU 2016-09 is effective for us in the first quarter of 2018, and earlier adoption is permitted. We are still evaluating the effect that this guidance will have on our consolidated financial statements and related disclosures. Financial Instruments - Credit Losses: In June 2016, the FASB issued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ASU 2016-13 is effective for the Company for fiscal years beginning after December 15, 2019, including interim periods within those fiscal years. Early adoption is allowed as of the fiscal years beginning after December 15, 2018, including interim periods within those fiscal years. The Company is still evaluating the effect that this guidance will have on the Company’s consolidated financial statements and related disclosures. Statement of Cash Flows: In August 2016, the FASB issued ASU 2016-15, Statement of Cash Flows (Topic 230): The amendments in this Update apply to all entities, including both business entities and not-for-profit entities that are required to present a statement of cash flows under Topic 230. The amendments in this Update provide guidance on the following eight specific cash flow issues. The amendments are an improvement to GAAP because they provide guidance for each of the eight issues, thereby reducing the current and potential future diversity in practice described above. ASU 2016-15 is effective for the Company for fiscal years beginning after December 15, 2017, including interim periods within those fiscal years. Early adoption is permitted, including adoption in an interim period. The Company is still evaluating the effect that this guidance will have on the Company’s consolidated financial statements and related disclosures. Statement of Cash Flows: In November 2016, the FASB issued ASU No. 2016-18, Statement of Cash Flows (Topic 230): “Restricted Cash”(“ASU 2016-18”). ASU 2016-18 requires that a statement of cash flows explain the change during the period in the total of cash, cash equivalents, and amounts generally described as restricted cash or restricted cash equivalents. This update is effective in fiscal years, including interim periods, beginning after December 15, 2017 and early adoption is permitted. The adoption of this guidance will result in the inclusion of the restricted cash balances within the overall cash balance and removal of the changes in restricted cash activity, which are currently recognized in Other financing activities, on the Statements of Consolidated Cash Flows. Furthermore, an additional reconciliation will be required to reconcile Cash and cash equivalents and restricted cash reported within the Consolidated Balance Sheets to sum to the total shown in the Statements of Consolidated Cash Flows. The Company anticipates adopting this new guidance effective January 1, 2018. The Company is currently evaluating this guidance and the impact it will have on the Consolidated Financial Statements and disclosures. Business Combination : In January 2017, the FASB issued Accounting Standards Update No. 2017-01, Business Combinations (Topic 805): Clarifying the Definition of a Business Stock-based Compensation : In May 2017, the FASB issued ASU No. 2017-09, “CompensationStock compensation (Topic 718): Scope of modification accounting” (“ASU 2017-09”). The purpose of the amendment is to clarify which changes to the terms or condition of a share-based payment award require an entity to apply modification accounting. For all entities that offer share based payment awards, ASU 2017-09 are effective for interim and annual reporting periods beginning after December 15, 2017. The Company is currently assessing the impact of ASU 2017-09 on its condensed consolidated financial statements. Except for the ASU above, in the period from January 1, 2017 to August 2017, the FASB has issued ASU No. 2017-01 through ASU 2017-011, which are not expected to have a material impact on the consolidated financial statements upon adoption.</t>
  </si>
  <si>
    <t>SUMMARY OF SIGNIFICANT ACCOUNTING POLICIES (Tables)</t>
  </si>
  <si>
    <t>Schedule of Estimated Useful Lives of an Asset [Table Text Block]</t>
  </si>
  <si>
    <t xml:space="preserve"> Estimated useful lives are as follows, taking into account the assets' estimated residual value: Estimated Furniture, fixtures and equipment 5 Leasehold improvements Shorter of the remaining lease terms and the estimated 3 years Computer trading and clearing system 5 years</t>
  </si>
  <si>
    <t>PREPAYMENT AND OTHER CURRENT ASSETS (Tables)</t>
  </si>
  <si>
    <t>Deferred Costs, Capitalized, Prepaid, and Other Assets Disclosure [Table Text Block]</t>
  </si>
  <si>
    <t xml:space="preserve"> The prepayment was $ 1,140,497 968,446 December 31, 2017 2016 (Unaudited) Advertising and promotional services 536,470 296,163 Prepaid professional fee 185,937 - Prepaid rental expense 145,009 60,822 Prepaid insurance 102,805 31,082 Prepaid maintenance of trading system 50,017 17,514 Staff advance 4,790 28,806 Prepaid financial advisory and banking services 97,884 201,808 Short-term borrowings to third party - 259,254 Other current assets 17,585 72,997 Prepayment and other current assets $ 1,140,497 $ 968,446 </t>
  </si>
  <si>
    <t>ACCOUNT RECEIVABLES, NET (Tables)</t>
  </si>
  <si>
    <t>Accounts Receivable [Member]</t>
  </si>
  <si>
    <t>Schedule of Accounts, Notes, Loans and Financing Receivable [Table Text Block]</t>
  </si>
  <si>
    <t xml:space="preserve"> Account receivables consisted of the following: June 30, December 31, 2017 2016 (Unaudited) Listing fee $ 434,309 $ 1,403,255 Authorized agent subscription revenue 924,751 995,453 Monthly commission fee 1,096,223 605,677 Others 54,145 54,183 Less: allowance for doubtful accounts - - Account receivables, net $ 2,509,428 $ 3,058,568 </t>
  </si>
  <si>
    <t>LOAN RECEIVABLES (Tables)</t>
  </si>
  <si>
    <t>Loans Receivable [Member]</t>
  </si>
  <si>
    <t xml:space="preserve"> The following table sets forth a summary of the loan agreements in loan receivables balance: Original June 30, December 31, Annual Amount 2017 2016 Interest Repayment Date Borrower Lender (RMB) (USD) (USD) Rate Due Date (Unaudited) 7/15/2016 Xiaohui Wang Shanghai Takung 10,080,000 $ - $ 1,451,822 0 % 3/31/2017 8/24/2016 Xiaohui Wang Shanghai Takung 13,350,000 $ - $ 1,922,800 0 % 3/31/2017 11/14/2016 Xiaohui Wang Shanghai Takung 10,275,000 $ 1,515,643 $ 1,479,908 0 % 10/31/2017 12/9/2016 Xiaohui Wang Tianjin Takung 10,550,000 $ 1,556,208 $ 1,519,516 0 % 11/30/2017 1/4/2017 Xiaohui Wang Tianjin Takung 24,461,505 $ 3,608,264 $ - 0 % 12/31/2017 Total $ 6,680,115 $ 6,374,046 </t>
  </si>
  <si>
    <t>PROPERTY AND EQUIPMENT, NET (Tables)</t>
  </si>
  <si>
    <t>Property, Plant and Equipment [Table Text Block]</t>
  </si>
  <si>
    <t xml:space="preserve"> Property and equipment consisted of the following: June 30, December 31, 2017 2016 (Unaudited) Furniture, fixtures and equipment $ 149,378 $ 100,386 Leasehold improvements 352,086 298,965 Computer trading and clearing system 3,054,061 2,802,430 Sub-total 3,555,525 3,201,781 Less: accumulated depreciation (1,481,453) (1,136,599) Property and equipment, net $ 2,074,072 $ 2,065,182 </t>
  </si>
  <si>
    <t>ACCRUED EXPENSES AND OTHER PAYABLES (Tables)</t>
  </si>
  <si>
    <t>Schedule of Accounts Payable and Accrued Liabilities [Table Text Block]</t>
  </si>
  <si>
    <t xml:space="preserve"> Accrued expenses and other payables as of June 30, 2017 and December 31, 2016 consisted of: June 30, December 31, 2017 2016 (Unaudited) Trading and clearing system $ 89,664 $ 61,735 Accruals for professional fees 98,037 49,952 Accruals for consulting fees 299,869 290,773 Accruals for rental 47,006 7,613 Payroll payables 355,100 141,022 Accruals for business trip expense 29,606 - Other payables 73,502 57,788 Total accrued expenses, account &amp; other payables $ 992,784 $ 608,883 </t>
  </si>
  <si>
    <t>SHORT-TERM BORROWINGS FROM THIRD PARTIES (Tables)</t>
  </si>
  <si>
    <t>Schedule of Short-term Debt [Table Text Block]</t>
  </si>
  <si>
    <t xml:space="preserve"> The following table sets forth a summary of the loan agreements in loan receivables balance: December June 30, 31, Original Amount 2017 2016 Annual Repayment Date Borrower Lender (HKD) (USD) (USD) Interest Rate Due Date (Unaudited) 7/15/2016 Hong Kong Takung Merit Crown 11,700,000 $ 1,498,943 $ 1,509,015 8 % 12/31/2017 8/24/2016 Hong Kong Takung Merit Crown 15,596,100 $ 1,998,091 $ 2,011,518 8 % 12/31/2017 11/18/2016 Hong Kong Takung Merit Crown 11,479,102 $ 1,470,643 $ 1,480,525 8 % 10/31/2017 12/9/2016 Hong Kong Takung Merit Crown 11,787,600 $ 1,510,166 $ 1,520,314 8 % 11/30/2017 Less: Discount loan payable $ 233,032 $ 212,859 Total $ 6,244,811 $ 6,308,513 </t>
  </si>
  <si>
    <t>RELATED PARTY BALANCES AND TRANSACTIONS (Tables)</t>
  </si>
  <si>
    <t>Mao [Member]</t>
  </si>
  <si>
    <t>Schedule Of Debt Interest Expenses [Table Text Block]</t>
  </si>
  <si>
    <t xml:space="preserve"> Amount due to related party consisted of the following as of the periods indicated: June 30, December 31, 2017 2016 (Unaudited) Mao (a) $ 1,024,918 $ 1,031,805 Total 1,024,918 1,031,805 (a) Jianping Mao (“Mao”), the wife of the Vice General Manager of Hong Kong Takung.</t>
  </si>
  <si>
    <t>INCOME TAXES (Tables)</t>
  </si>
  <si>
    <t>Schedule of Components of Income Tax Expense (Benefit) [Table Text Block]</t>
  </si>
  <si>
    <t xml:space="preserve"> The income tax provision consists of the following components: For the Three Months Ended For the Six Months Ended June 30, June 30, 2017 2016 2017 2016 (Unaudited) (Unaudited) (Unaudited) (Unaudited) Current $ 63,765 $ 473,294 $ 413,763 $ 876,927 Deferred 8,515 (94,116) (33,602) (96,581) Total Provision for Income Taxes $ 72,280 $ 379,178 $ 380,161 $ 780,346 </t>
  </si>
  <si>
    <t>Schedule of Effective Income Tax Rate Reconciliation [Table Text Block]</t>
  </si>
  <si>
    <t xml:space="preserve"> A reconciliation between the Company’s actual provision for income taxes and the provision at the statutory rate is as follow: For the Three Months Ended For the Six Months Ended June 30, June 30, 2017 2016 2017 2016 (Unaudited) (Unaudited) (Unaudited) (Unaudited) Income before income tax expense $ 318,399 $ 1,496,021 $ 1,499,819 $ 2,993,241 Computed tax expense with statutory tax rate 52,537 246,843 247,472 493,885 Impact of different tax rates in other jurisdictions (8,506) (89,725) (161,600) (231,889) Non-deductible items: Tax effect of non-deductible expenses 164,382 (26,317) 184,900 21,625 Previous years unrecognized taxation effect (196,050) - (196,050) - Changes in valuation allowance 59,917 248,377 305,439 496,725 Total Provision for Income Taxes $ 72,280 $ 379,178 $ 380,161 $ 780,346 </t>
  </si>
  <si>
    <t>COMMITMENTS AND CONTINGENCIES (Tables)</t>
  </si>
  <si>
    <t>Schedule of Future Minimum Rental Payments for Operating Leases [Table Text Block]</t>
  </si>
  <si>
    <t xml:space="preserve"> The total future minimum lease payments under the non-cancellable operating lease with respect to the office and the dormitory as of June 30, 2017 are payable as follows: Six months ending December 31, 2017 $ 466,764 Year ending December 31, 2018 660,002 Year ending December 31, 2019 161,672 Year ending December 31, 2020 14,751 Year ending December 31, 2021 14,751 Year ending December 31, 2022 and thereafter 52,242 Total $ 1,370,182 </t>
  </si>
  <si>
    <t>EARNINGS PER SHARE (Tables)</t>
  </si>
  <si>
    <t>Schedule of Earnings Per Share, Basic and Diluted [Table Text Block]</t>
  </si>
  <si>
    <t xml:space="preserve"> Basic earnings per share is computed by dividing net income by the weighted-average number of common shares outstanding during the period. Diluted earnings per share is computed by dividing net income by the weighted-average number of common shares and dilutive potential common shares outstanding during the period. For the Three Months Ended For the Six Months Ended June 30, June 30, 2017 2016 2017 2016 (Unaudited) (Unaudited) (Unaudited) (Unaudited) Numerator: Net income $ 246,119 1,116,843 $ 1,119,658 2,212,895 Denominator: Weighted-average shares outstanding Weighted-average shares outstanding - Basic 11,188,882 10,632,276 10,963,724 10,632,276 Stock options and restricted shares 228,004 679,109 752,564 600,713 Weighted-average shares outstanding - Diluted 11,416,886 11,311,385 11,716,288 11,232,989 Earnings per share -Basic 0.02 0.11 0.10 0.21 -Diluted 0.02 0.10 0.10 0.20 </t>
  </si>
  <si>
    <t>ORGANIZATION AND DESCRIPTION OF BUSINESS (Details Textual) $ in Millions</t>
  </si>
  <si>
    <t>Jun. 30, 2017USD ($)</t>
  </si>
  <si>
    <t>HongKong Takung Assets And Equity of Artworks Exchange Co Ltd [Member]</t>
  </si>
  <si>
    <t>Organization And Description Of Business [Line Items]</t>
  </si>
  <si>
    <t>Entity Incorporation, State Country Name</t>
  </si>
  <si>
    <t>Hong Kong</t>
  </si>
  <si>
    <t>Entity Incorporation, Date of Incorporation</t>
  </si>
  <si>
    <t>Sep. 17,
		2012</t>
  </si>
  <si>
    <t>Takung Shanghai Co Ltd [Member]</t>
  </si>
  <si>
    <t>Shanghai Takung</t>
  </si>
  <si>
    <t>Jul. 28,
		2015</t>
  </si>
  <si>
    <t>Capital Units, Value</t>
  </si>
  <si>
    <t>Takung Cultural Development Tianjin Co Ltd [Member]</t>
  </si>
  <si>
    <t>Tianjin Takung</t>
  </si>
  <si>
    <t>Jan. 27,
		2016</t>
  </si>
  <si>
    <t>SUMMARY OF SIGNIFICANT ACCOUNTING POLICIES (Details)</t>
  </si>
  <si>
    <t>Furniture, fixtures and equipment [Member]</t>
  </si>
  <si>
    <t>Property, Plant and Equipment [Line Items]</t>
  </si>
  <si>
    <t>Property, Plant and Equipment, Useful Life</t>
  </si>
  <si>
    <t>5 years</t>
  </si>
  <si>
    <t>Leasehold improvements [Member]</t>
  </si>
  <si>
    <t>Property, Plant and Equipment, Estimated Useful Lives</t>
  </si>
  <si>
    <t>Shorter of the remaining lease terms and the estimated 3 years</t>
  </si>
  <si>
    <t>Computer trading and clearing system [Member]</t>
  </si>
  <si>
    <t>SUMMARY OF SIGNIFICANT ACCOUNTING POLICIES (Details Textual)</t>
  </si>
  <si>
    <t>Summary of Significant Accounting Policies [Line Items]</t>
  </si>
  <si>
    <t>Foreign Currency Exchange Rate Weighted Average Translation Rate</t>
  </si>
  <si>
    <t>Foreign Currency Exchange Rate, Translation</t>
  </si>
  <si>
    <t>Foreign Currency Exchange Rate (CNY)</t>
  </si>
  <si>
    <t>Foreign Currency Exchange Rate Weighted Average Translation Rate (CNY)</t>
  </si>
  <si>
    <t>Software Development [Member]</t>
  </si>
  <si>
    <t>Sales Revenue, Net [Member]</t>
  </si>
  <si>
    <t>Concentration Risk, Percentage</t>
  </si>
  <si>
    <t>10.00%</t>
  </si>
  <si>
    <t>PREPAYMENT AND OTHER CURRENT ASSETS (Details) - USD ($)</t>
  </si>
  <si>
    <t>Advertising and promotional services</t>
  </si>
  <si>
    <t>Prepaid professional fee</t>
  </si>
  <si>
    <t>Prepaid rental expense</t>
  </si>
  <si>
    <t>Prepaid insurance</t>
  </si>
  <si>
    <t>Prepaid maintenance of trading system</t>
  </si>
  <si>
    <t>Staff advance</t>
  </si>
  <si>
    <t>Prepaid financial advisory and banking services</t>
  </si>
  <si>
    <t>Short-term borrowings to third party</t>
  </si>
  <si>
    <t>Other current assets</t>
  </si>
  <si>
    <t>PREPAYMENT AND OTHER CURRENT ASSETS (Details Textual) - USD ($)</t>
  </si>
  <si>
    <t>Prepaid Expense, Current</t>
  </si>
  <si>
    <t>ACCOUNT RECEIVABLES, NET (Details) - USD ($)</t>
  </si>
  <si>
    <t>Accounts, Notes, Loans and Financing Receivable [Line Items]</t>
  </si>
  <si>
    <t>Less: allowance for doubtful accounts</t>
  </si>
  <si>
    <t>Listing Fee [Member]</t>
  </si>
  <si>
    <t>Accounts Receivable, Gross, Current</t>
  </si>
  <si>
    <t>Authorized Agent Subscription Revenue [Member]</t>
  </si>
  <si>
    <t>Monthly Commission Fee [Member]</t>
  </si>
  <si>
    <t>Others [Member]</t>
  </si>
  <si>
    <t>LOAN RECEIVABLES (Details)</t>
  </si>
  <si>
    <t>Jun. 30, 2017CNY (¥)</t>
  </si>
  <si>
    <t>Dec. 31, 2016USD ($)</t>
  </si>
  <si>
    <t>Loans and Leases Receivable, Net Amount</t>
  </si>
  <si>
    <t>Loan Receivable One [Member]</t>
  </si>
  <si>
    <t>Loans And Leases Receivable, Initiation Date</t>
  </si>
  <si>
    <t>Jul. 15,
		2016</t>
  </si>
  <si>
    <t>Loans And Leases Receivable, Name Of Borrower</t>
  </si>
  <si>
    <t>Xiaohui Wang</t>
  </si>
  <si>
    <t>Loans And Leases Receivable, Name Of Lender</t>
  </si>
  <si>
    <t>Receivable with Imputed Interest, Effective Yield (Interest Rate)</t>
  </si>
  <si>
    <t>0.00%</t>
  </si>
  <si>
    <t>Loans And Leases Receivable, Maturity Date</t>
  </si>
  <si>
    <t>Mar. 31,
		2017</t>
  </si>
  <si>
    <t>Loan Receivable Two [Member]</t>
  </si>
  <si>
    <t>Aug. 24,
		2016</t>
  </si>
  <si>
    <t>Loan Receivable Three [Member]</t>
  </si>
  <si>
    <t>Nov. 14,
		2016</t>
  </si>
  <si>
    <t>Oct. 31,
		2017</t>
  </si>
  <si>
    <t>Loan Receivable Four [Member]</t>
  </si>
  <si>
    <t>Dec. 9,
		2016</t>
  </si>
  <si>
    <t>Nov. 30,
		2017</t>
  </si>
  <si>
    <t>Loan Receivable Five [Member]</t>
  </si>
  <si>
    <t>Jan. 4,
		2017</t>
  </si>
  <si>
    <t>Dec. 31,
		2017</t>
  </si>
  <si>
    <t>LOAN RECEIVABLES (Details Textual)</t>
  </si>
  <si>
    <t>Debt Instrument, Interest Rate, Stated Percentage</t>
  </si>
  <si>
    <t>8.00%</t>
  </si>
  <si>
    <t>Merit Crown [Member]</t>
  </si>
  <si>
    <t>PROPERTY AND EQUIPMENT, NET (Details) - USD ($)</t>
  </si>
  <si>
    <t>Cost</t>
  </si>
  <si>
    <t>Furniture, fixtures and equipment</t>
  </si>
  <si>
    <t>Leasehold improvements</t>
  </si>
  <si>
    <t>Computer trading and clearing system</t>
  </si>
  <si>
    <t>Sub-total</t>
  </si>
  <si>
    <t>Less: accumulated depreciation</t>
  </si>
  <si>
    <t>PROPERTY AND EQUIPMENT, NET (Details Textual) - USD ($)</t>
  </si>
  <si>
    <t>ACCRUED EXPENSES AND OTHER PAYABLES (Details) - USD ($)</t>
  </si>
  <si>
    <t>Schedule Of Accounts Payable And Accrued Liabilities [Line Items]</t>
  </si>
  <si>
    <t>Trading and clearing system</t>
  </si>
  <si>
    <t>Accruals for professional fees</t>
  </si>
  <si>
    <t>Accruals for consulting fees</t>
  </si>
  <si>
    <t>Accruals for rental</t>
  </si>
  <si>
    <t>Payroll payables</t>
  </si>
  <si>
    <t>Accruals for business trip expense</t>
  </si>
  <si>
    <t>Other payables</t>
  </si>
  <si>
    <t>Total accrued expenses, account &amp; other payables</t>
  </si>
  <si>
    <t>SHORT-TERM BORROWINGS FROM THIRD PARTIES (Details)</t>
  </si>
  <si>
    <t>Jun. 30, 2017HKD</t>
  </si>
  <si>
    <t>Short-term Debt</t>
  </si>
  <si>
    <t>Debt Instrument, Unamortized Discount, Current</t>
  </si>
  <si>
    <t>Short Term Debt One [Member]</t>
  </si>
  <si>
    <t>Debt Instrument, Issuance Date</t>
  </si>
  <si>
    <t>Debt Instrument Borrower</t>
  </si>
  <si>
    <t>Hong Kong Takung</t>
  </si>
  <si>
    <t>Debt Instrument, Issuer</t>
  </si>
  <si>
    <t>Merit Crown Limited</t>
  </si>
  <si>
    <t>Short-term Debt, Weighted Average Interest Rate</t>
  </si>
  <si>
    <t>Debt Instrument, Maturity Date</t>
  </si>
  <si>
    <t>Short Term Debt Two [Member]</t>
  </si>
  <si>
    <t>Short Term Debt Three [Member]</t>
  </si>
  <si>
    <t>Nov. 18,
		2016</t>
  </si>
  <si>
    <t>Short Term Debt Four [Member]</t>
  </si>
  <si>
    <t>SHORT-TERM BORROWINGS FROM THIRD PARTIES (Details Textual) - USD ($)</t>
  </si>
  <si>
    <t>12 Months Ended</t>
  </si>
  <si>
    <t>Interest Expense</t>
  </si>
  <si>
    <t>Short-term Debt, Average Outstanding Amount</t>
  </si>
  <si>
    <t>RELATED PARTY BALANCES AND TRANSACTIONS (Details) - USD ($)</t>
  </si>
  <si>
    <t>Due to Related Parties</t>
  </si>
  <si>
    <t>[1]</t>
  </si>
  <si>
    <t>Jianping Mao (“Mao”), the wife of the Vice General Manager of Hong Kong Takung.</t>
  </si>
  <si>
    <t>INCOME TAXES (Details) - USD ($)</t>
  </si>
  <si>
    <t>Deferred:</t>
  </si>
  <si>
    <t>Current</t>
  </si>
  <si>
    <t>Deferred</t>
  </si>
  <si>
    <t>Total Provision for Income Taxes</t>
  </si>
  <si>
    <t>INCOME TAXES (Details 1) - USD ($)</t>
  </si>
  <si>
    <t>Income before income tax expense</t>
  </si>
  <si>
    <t>Computed tax expense with statutory tax rate</t>
  </si>
  <si>
    <t>Impact of different tax rates in other jurisdictions</t>
  </si>
  <si>
    <t>Non-deductible items:</t>
  </si>
  <si>
    <t>Tax effect of non-deductible expenses</t>
  </si>
  <si>
    <t>Previous years unrecognized taxation effect</t>
  </si>
  <si>
    <t>Changes in valuation allowance</t>
  </si>
  <si>
    <t>INCOME TAXES (Details Textual) - USD ($)</t>
  </si>
  <si>
    <t>Income Taxes [Line Items]</t>
  </si>
  <si>
    <t>Operating Loss Carryforwards</t>
  </si>
  <si>
    <t>Deferred Tax Assets, Valuation Allowance</t>
  </si>
  <si>
    <t>HONG KONG</t>
  </si>
  <si>
    <t>Effective Income Tax Rate Reconciliation, at Federal Statutory Income Tax Rate, Percent</t>
  </si>
  <si>
    <t>16.50%</t>
  </si>
  <si>
    <t>PRC [Member]</t>
  </si>
  <si>
    <t>25.00%</t>
  </si>
  <si>
    <t>COMMITMENTS AND CONTINGENCIES (Details)</t>
  </si>
  <si>
    <t>Operating Leased Assets [Line Items]</t>
  </si>
  <si>
    <t>Six months ending December 31, 2017</t>
  </si>
  <si>
    <t>Year ending December 31, 2018</t>
  </si>
  <si>
    <t>Year ending December 31, 2019</t>
  </si>
  <si>
    <t>Year ending December 31, 2020</t>
  </si>
  <si>
    <t>Year ending December 31, 2021</t>
  </si>
  <si>
    <t>Year ending December 31, 2022 and thereafter</t>
  </si>
  <si>
    <t>Total</t>
  </si>
  <si>
    <t>COMMITMENTS AND CONTINGENCIES (Details Textual) - USD ($)</t>
  </si>
  <si>
    <t>Operating Leases, Rent Expense, Net</t>
  </si>
  <si>
    <t>EARNINGS PER SHARE (Details) - USD ($)</t>
  </si>
  <si>
    <t>Numerator:</t>
  </si>
  <si>
    <t>Denominator:</t>
  </si>
  <si>
    <t>Weighted-average shares outstanding - Basic</t>
  </si>
  <si>
    <t>Stock options and restricted shares</t>
  </si>
  <si>
    <t>Weighted-average shares outstanding - Diluted</t>
  </si>
  <si>
    <t>Earnings per share</t>
  </si>
  <si>
    <t>-Basic</t>
  </si>
  <si>
    <t>-Diluted</t>
  </si>
  <si>
    <t>EARNINGS PER SHARE (Details Textual) - shares</t>
  </si>
  <si>
    <t>1 Months Ended</t>
  </si>
  <si>
    <t>Mar. 22, 2017</t>
  </si>
  <si>
    <t>Schedule Of Earnings Per Share [Line Items]</t>
  </si>
  <si>
    <t>Incremental Common Shares Attributable to Dilutive Effect of Nonvested Shares with Forfeitable Dividends</t>
  </si>
  <si>
    <t>Regeneration [Member]</t>
  </si>
  <si>
    <t>Stock Issued During Period, Shares, Restricted Stock Award, Gros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_);_(&quot;¥ &quot;(#,##0)" numFmtId="168"/>
    <numFmt formatCode="_(&quot;HKD &quot;#,##0_);_(&quot;HK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91487</v>
      </c>
    </row>
    <row r="11" spans="1:3">
      <c r="A11" s="4" t="s">
        <v>17</v>
      </c>
      <c r="B11" s="4" t="s">
        <v>18</v>
      </c>
    </row>
    <row r="12" spans="1:3">
      <c r="A12" s="4" t="s">
        <v>19</v>
      </c>
      <c r="B12" s="4" t="s">
        <v>20</v>
      </c>
    </row>
    <row r="13" spans="1:3">
      <c r="A13" s="4" t="s">
        <v>21</v>
      </c>
      <c r="B13" s="4" t="s">
        <v>22</v>
      </c>
    </row>
    <row r="14" spans="1:3">
      <c r="A14" s="4" t="s">
        <v>23</v>
      </c>
      <c r="C14" s="5" t="n">
        <v>111888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2</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31</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547604</v>
      </c>
      <c r="C3" s="7" t="n">
        <v>13395337</v>
      </c>
    </row>
    <row r="4" spans="1:3">
      <c r="A4" s="4" t="s">
        <v>28</v>
      </c>
      <c r="B4" s="5" t="n">
        <v>19020425</v>
      </c>
      <c r="C4" s="5" t="n">
        <v>21743360</v>
      </c>
    </row>
    <row r="5" spans="1:3">
      <c r="A5" s="4" t="s">
        <v>29</v>
      </c>
      <c r="B5" s="5" t="n">
        <v>2509428</v>
      </c>
      <c r="C5" s="5" t="n">
        <v>3058568</v>
      </c>
    </row>
    <row r="6" spans="1:3">
      <c r="A6" s="4" t="s">
        <v>30</v>
      </c>
      <c r="B6" s="5" t="n">
        <v>1140497</v>
      </c>
      <c r="C6" s="5" t="n">
        <v>968446</v>
      </c>
    </row>
    <row r="7" spans="1:3">
      <c r="A7" s="4" t="s">
        <v>31</v>
      </c>
      <c r="B7" s="5" t="n">
        <v>6680115</v>
      </c>
      <c r="C7" s="5" t="n">
        <v>6374046</v>
      </c>
    </row>
    <row r="8" spans="1:3">
      <c r="A8" s="4" t="s">
        <v>32</v>
      </c>
      <c r="B8" s="5" t="n">
        <v>44898069</v>
      </c>
      <c r="C8" s="5" t="n">
        <v>45539757</v>
      </c>
    </row>
    <row r="9" spans="1:3">
      <c r="A9" s="3" t="s">
        <v>33</v>
      </c>
    </row>
    <row r="10" spans="1:3">
      <c r="A10" s="4" t="s">
        <v>34</v>
      </c>
      <c r="B10" s="5" t="n">
        <v>2074072</v>
      </c>
      <c r="C10" s="5" t="n">
        <v>2065182</v>
      </c>
    </row>
    <row r="11" spans="1:3">
      <c r="A11" s="4" t="s">
        <v>35</v>
      </c>
      <c r="B11" s="5" t="n">
        <v>20409</v>
      </c>
      <c r="C11" s="5" t="n">
        <v>20546</v>
      </c>
    </row>
    <row r="12" spans="1:3">
      <c r="A12" s="4" t="s">
        <v>36</v>
      </c>
      <c r="B12" s="5" t="n">
        <v>266515</v>
      </c>
      <c r="C12" s="5" t="n">
        <v>243772</v>
      </c>
    </row>
    <row r="13" spans="1:3">
      <c r="A13" s="4" t="s">
        <v>37</v>
      </c>
      <c r="B13" s="5" t="n">
        <v>416517</v>
      </c>
      <c r="C13" s="5" t="n">
        <v>428764</v>
      </c>
    </row>
    <row r="14" spans="1:3">
      <c r="A14" s="4" t="s">
        <v>38</v>
      </c>
      <c r="B14" s="5" t="n">
        <v>2777513</v>
      </c>
      <c r="C14" s="5" t="n">
        <v>2758264</v>
      </c>
    </row>
    <row r="15" spans="1:3">
      <c r="A15" s="4" t="s">
        <v>39</v>
      </c>
      <c r="B15" s="5" t="n">
        <v>47675582</v>
      </c>
      <c r="C15" s="5" t="n">
        <v>48298021</v>
      </c>
    </row>
    <row r="16" spans="1:3">
      <c r="A16" s="3" t="s">
        <v>40</v>
      </c>
    </row>
    <row r="17" spans="1:3">
      <c r="A17" s="4" t="s">
        <v>41</v>
      </c>
      <c r="B17" s="5" t="n">
        <v>992784</v>
      </c>
      <c r="C17" s="5" t="n">
        <v>608883</v>
      </c>
    </row>
    <row r="18" spans="1:3">
      <c r="A18" s="4" t="s">
        <v>42</v>
      </c>
      <c r="B18" s="5" t="n">
        <v>19020425</v>
      </c>
      <c r="C18" s="5" t="n">
        <v>21743360</v>
      </c>
    </row>
    <row r="19" spans="1:3">
      <c r="A19" s="4" t="s">
        <v>43</v>
      </c>
      <c r="B19" s="5" t="n">
        <v>16560</v>
      </c>
      <c r="C19" s="5" t="n">
        <v>360248</v>
      </c>
    </row>
    <row r="20" spans="1:3">
      <c r="A20" s="4" t="s">
        <v>44</v>
      </c>
      <c r="B20" s="5" t="n">
        <v>6244811</v>
      </c>
      <c r="C20" s="5" t="n">
        <v>6308513</v>
      </c>
    </row>
    <row r="21" spans="1:3">
      <c r="A21" s="4" t="s">
        <v>45</v>
      </c>
      <c r="B21" s="5" t="n">
        <v>1024918</v>
      </c>
      <c r="C21" s="5" t="n">
        <v>1031805</v>
      </c>
    </row>
    <row r="22" spans="1:3">
      <c r="A22" s="4" t="s">
        <v>46</v>
      </c>
      <c r="B22" s="5" t="n">
        <v>865267</v>
      </c>
      <c r="C22" s="5" t="n">
        <v>549897</v>
      </c>
    </row>
    <row r="23" spans="1:3">
      <c r="A23" s="4" t="s">
        <v>47</v>
      </c>
      <c r="B23" s="5" t="n">
        <v>28164765</v>
      </c>
      <c r="C23" s="5" t="n">
        <v>30602706</v>
      </c>
    </row>
    <row r="24" spans="1:3">
      <c r="A24" s="4" t="s">
        <v>48</v>
      </c>
      <c r="B24" s="5" t="n">
        <v>51759</v>
      </c>
      <c r="C24" s="5" t="n">
        <v>62618</v>
      </c>
    </row>
    <row r="25" spans="1:3">
      <c r="A25" s="4" t="s">
        <v>49</v>
      </c>
      <c r="B25" s="5" t="n">
        <v>51759</v>
      </c>
      <c r="C25" s="5" t="n">
        <v>62618</v>
      </c>
    </row>
    <row r="26" spans="1:3">
      <c r="A26" s="4" t="s">
        <v>50</v>
      </c>
      <c r="B26" s="5" t="n">
        <v>28216524</v>
      </c>
      <c r="C26" s="5" t="n">
        <v>30665324</v>
      </c>
    </row>
    <row r="27" spans="1:3">
      <c r="A27" s="3" t="s">
        <v>51</v>
      </c>
    </row>
    <row r="28" spans="1:3">
      <c r="A28" s="4" t="s">
        <v>52</v>
      </c>
      <c r="B28" s="4" t="s">
        <v>53</v>
      </c>
      <c r="C28" s="4" t="s">
        <v>53</v>
      </c>
    </row>
    <row r="29" spans="1:3">
      <c r="A29" s="3" t="s">
        <v>54</v>
      </c>
    </row>
    <row r="30" spans="1:3">
      <c r="A30" s="4" t="s">
        <v>55</v>
      </c>
      <c r="B30" s="5" t="n">
        <v>11189</v>
      </c>
      <c r="C30" s="5" t="n">
        <v>11169</v>
      </c>
    </row>
    <row r="31" spans="1:3">
      <c r="A31" s="4" t="s">
        <v>56</v>
      </c>
      <c r="B31" s="5" t="n">
        <v>5852488</v>
      </c>
      <c r="C31" s="5" t="n">
        <v>5532426</v>
      </c>
    </row>
    <row r="32" spans="1:3">
      <c r="A32" s="4" t="s">
        <v>57</v>
      </c>
      <c r="B32" s="5" t="n">
        <v>14292329</v>
      </c>
      <c r="C32" s="5" t="n">
        <v>13172671</v>
      </c>
    </row>
    <row r="33" spans="1:3">
      <c r="A33" s="4" t="s">
        <v>58</v>
      </c>
      <c r="B33" s="5" t="n">
        <v>-696948</v>
      </c>
      <c r="C33" s="5" t="n">
        <v>-1083569</v>
      </c>
    </row>
    <row r="34" spans="1:3">
      <c r="A34" s="4" t="s">
        <v>59</v>
      </c>
      <c r="B34" s="5" t="n">
        <v>19459058</v>
      </c>
      <c r="C34" s="5" t="n">
        <v>17632697</v>
      </c>
    </row>
    <row r="35" spans="1:3">
      <c r="A35" s="4" t="s">
        <v>60</v>
      </c>
      <c r="B35" s="7" t="n">
        <v>47675582</v>
      </c>
      <c r="C35" s="7" t="n">
        <v>482980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8</v>
      </c>
      <c r="B1" s="2" t="s">
        <v>1</v>
      </c>
    </row>
    <row r="2" spans="1:2">
      <c r="B2" s="2" t="s">
        <v>2</v>
      </c>
    </row>
    <row r="3" spans="1:2">
      <c r="A3" s="3" t="s">
        <v>131</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35</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4" t="s">
        <v>195</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4" t="s">
        <v>199</v>
      </c>
    </row>
    <row r="4" spans="1:2">
      <c r="A4" s="4" t="s">
        <v>196</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3" t="s">
        <v>147</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151</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155</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4" t="s">
        <v>211</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4" t="s">
        <v>215</v>
      </c>
      <c r="B3" s="4" t="s">
        <v>216</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6</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5</v>
      </c>
    </row>
    <row r="2" spans="1:3">
      <c r="A2" s="4" t="s">
        <v>62</v>
      </c>
      <c r="B2" s="8" t="n">
        <v>0.001</v>
      </c>
      <c r="C2" s="8" t="n">
        <v>0.001</v>
      </c>
    </row>
    <row r="3" spans="1:3">
      <c r="A3" s="4" t="s">
        <v>63</v>
      </c>
      <c r="B3" s="5" t="n">
        <v>1000000000</v>
      </c>
      <c r="C3" s="5" t="n">
        <v>1000000000</v>
      </c>
    </row>
    <row r="4" spans="1:3">
      <c r="A4" s="4" t="s">
        <v>64</v>
      </c>
      <c r="B4" s="5" t="n">
        <v>11188882</v>
      </c>
      <c r="C4" s="5" t="n">
        <v>11169276</v>
      </c>
    </row>
    <row r="5" spans="1:3">
      <c r="A5" s="4" t="s">
        <v>65</v>
      </c>
      <c r="B5" s="5" t="n">
        <v>11188882</v>
      </c>
      <c r="C5" s="5" t="n">
        <v>111692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2</v>
      </c>
      <c r="B1" s="2" t="s">
        <v>1</v>
      </c>
    </row>
    <row r="2" spans="1:2">
      <c r="B2" s="2" t="s">
        <v>2</v>
      </c>
    </row>
    <row r="3" spans="1:2">
      <c r="A3" s="3" t="s">
        <v>170</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21"/>
  </cols>
  <sheetData>
    <row r="1" spans="1:2">
      <c r="A1" s="1" t="s">
        <v>225</v>
      </c>
      <c r="B1" s="2" t="s">
        <v>1</v>
      </c>
    </row>
    <row r="2" spans="1:2">
      <c r="B2" s="2" t="s">
        <v>226</v>
      </c>
    </row>
    <row r="3" spans="1:2">
      <c r="A3" s="4" t="s">
        <v>227</v>
      </c>
    </row>
    <row r="4" spans="1:2">
      <c r="A4" s="3" t="s">
        <v>228</v>
      </c>
    </row>
    <row r="5" spans="1:2">
      <c r="A5" s="4" t="s">
        <v>229</v>
      </c>
      <c r="B5" s="4" t="s">
        <v>230</v>
      </c>
    </row>
    <row r="6" spans="1:2">
      <c r="A6" s="4" t="s">
        <v>231</v>
      </c>
      <c r="B6" s="4" t="s">
        <v>232</v>
      </c>
    </row>
    <row r="7" spans="1:2">
      <c r="A7" s="4" t="s">
        <v>233</v>
      </c>
    </row>
    <row r="8" spans="1:2">
      <c r="A8" s="3" t="s">
        <v>228</v>
      </c>
    </row>
    <row r="9" spans="1:2">
      <c r="A9" s="4" t="s">
        <v>229</v>
      </c>
      <c r="B9" s="4" t="s">
        <v>234</v>
      </c>
    </row>
    <row r="10" spans="1:2">
      <c r="A10" s="4" t="s">
        <v>231</v>
      </c>
      <c r="B10" s="4" t="s">
        <v>235</v>
      </c>
    </row>
    <row r="11" spans="1:2">
      <c r="A11" s="4" t="s">
        <v>236</v>
      </c>
      <c r="B11" s="7" t="n">
        <v>1</v>
      </c>
    </row>
    <row r="12" spans="1:2">
      <c r="A12" s="4" t="s">
        <v>237</v>
      </c>
    </row>
    <row r="13" spans="1:2">
      <c r="A13" s="3" t="s">
        <v>228</v>
      </c>
    </row>
    <row r="14" spans="1:2">
      <c r="A14" s="4" t="s">
        <v>229</v>
      </c>
      <c r="B14" s="4" t="s">
        <v>238</v>
      </c>
    </row>
    <row r="15" spans="1:2">
      <c r="A15" s="4" t="s">
        <v>231</v>
      </c>
      <c r="B15" s="4" t="s">
        <v>239</v>
      </c>
    </row>
    <row r="16" spans="1:2">
      <c r="A16" s="4" t="s">
        <v>236</v>
      </c>
      <c r="B16" s="7"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63"/>
  </cols>
  <sheetData>
    <row r="1" spans="1:2">
      <c r="A1" s="1" t="s">
        <v>240</v>
      </c>
      <c r="B1" s="2" t="s">
        <v>1</v>
      </c>
    </row>
    <row r="2" spans="1:2">
      <c r="B2" s="2" t="s">
        <v>2</v>
      </c>
    </row>
    <row r="3" spans="1:2">
      <c r="A3" s="4" t="s">
        <v>241</v>
      </c>
    </row>
    <row r="4" spans="1:2">
      <c r="A4" s="3" t="s">
        <v>242</v>
      </c>
    </row>
    <row r="5" spans="1:2">
      <c r="A5" s="4" t="s">
        <v>243</v>
      </c>
      <c r="B5" s="4" t="s">
        <v>244</v>
      </c>
    </row>
    <row r="6" spans="1:2">
      <c r="A6" s="4" t="s">
        <v>245</v>
      </c>
    </row>
    <row r="7" spans="1:2">
      <c r="A7" s="3" t="s">
        <v>242</v>
      </c>
    </row>
    <row r="8" spans="1:2">
      <c r="A8" s="4" t="s">
        <v>246</v>
      </c>
      <c r="B8" s="4" t="s">
        <v>247</v>
      </c>
    </row>
    <row r="9" spans="1:2">
      <c r="A9" s="4" t="s">
        <v>248</v>
      </c>
    </row>
    <row r="10" spans="1:2">
      <c r="A10" s="3" t="s">
        <v>242</v>
      </c>
    </row>
    <row r="11" spans="1:2">
      <c r="A11" s="4" t="s">
        <v>243</v>
      </c>
      <c r="B11"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249</v>
      </c>
      <c r="B1" s="2" t="s">
        <v>1</v>
      </c>
    </row>
    <row r="2" spans="1:4">
      <c r="B2" s="2" t="s">
        <v>2</v>
      </c>
      <c r="C2" s="2" t="s">
        <v>68</v>
      </c>
      <c r="D2" s="2" t="s">
        <v>25</v>
      </c>
    </row>
    <row r="3" spans="1:4">
      <c r="A3" s="3" t="s">
        <v>250</v>
      </c>
    </row>
    <row r="4" spans="1:4">
      <c r="A4" s="4" t="s">
        <v>251</v>
      </c>
      <c r="B4" s="10" t="n">
        <v>7.774</v>
      </c>
      <c r="C4" s="10" t="n">
        <v>7.7671</v>
      </c>
    </row>
    <row r="5" spans="1:4">
      <c r="A5" s="4" t="s">
        <v>252</v>
      </c>
      <c r="B5" s="10" t="n">
        <v>7.8055</v>
      </c>
      <c r="D5" s="10" t="n">
        <v>7.7534</v>
      </c>
    </row>
    <row r="6" spans="1:4">
      <c r="A6" s="4" t="s">
        <v>253</v>
      </c>
      <c r="B6" s="10" t="n">
        <v>6.7793</v>
      </c>
      <c r="D6" s="10" t="n">
        <v>6.943</v>
      </c>
    </row>
    <row r="7" spans="1:4">
      <c r="A7" s="4" t="s">
        <v>254</v>
      </c>
      <c r="B7" s="10" t="n">
        <v>6.8716</v>
      </c>
      <c r="C7" s="10" t="n">
        <v>6.5352</v>
      </c>
    </row>
    <row r="8" spans="1:4">
      <c r="A8" s="4" t="s">
        <v>255</v>
      </c>
    </row>
    <row r="9" spans="1:4">
      <c r="A9" s="3" t="s">
        <v>250</v>
      </c>
    </row>
    <row r="10" spans="1:4">
      <c r="A10" s="4" t="s">
        <v>243</v>
      </c>
      <c r="B10" s="4" t="s">
        <v>244</v>
      </c>
    </row>
    <row r="11" spans="1:4">
      <c r="A11" s="4" t="s">
        <v>256</v>
      </c>
    </row>
    <row r="12" spans="1:4">
      <c r="A12" s="3" t="s">
        <v>250</v>
      </c>
    </row>
    <row r="13" spans="1:4">
      <c r="A13" s="4" t="s">
        <v>257</v>
      </c>
      <c r="B13" s="4" t="s">
        <v>258</v>
      </c>
      <c r="C13" s="4" t="s">
        <v>25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59</v>
      </c>
      <c r="B1" s="2" t="s">
        <v>2</v>
      </c>
      <c r="C1" s="2" t="s">
        <v>25</v>
      </c>
    </row>
    <row r="2" spans="1:3">
      <c r="A2" s="4" t="s">
        <v>260</v>
      </c>
      <c r="B2" s="7" t="n">
        <v>536470</v>
      </c>
      <c r="C2" s="7" t="n">
        <v>296163</v>
      </c>
    </row>
    <row r="3" spans="1:3">
      <c r="A3" s="4" t="s">
        <v>261</v>
      </c>
      <c r="B3" s="5" t="n">
        <v>185937</v>
      </c>
      <c r="C3" s="5" t="n">
        <v>0</v>
      </c>
    </row>
    <row r="4" spans="1:3">
      <c r="A4" s="4" t="s">
        <v>262</v>
      </c>
      <c r="B4" s="5" t="n">
        <v>145009</v>
      </c>
      <c r="C4" s="5" t="n">
        <v>60822</v>
      </c>
    </row>
    <row r="5" spans="1:3">
      <c r="A5" s="4" t="s">
        <v>263</v>
      </c>
      <c r="B5" s="5" t="n">
        <v>102805</v>
      </c>
      <c r="C5" s="5" t="n">
        <v>31082</v>
      </c>
    </row>
    <row r="6" spans="1:3">
      <c r="A6" s="4" t="s">
        <v>264</v>
      </c>
      <c r="B6" s="5" t="n">
        <v>50017</v>
      </c>
      <c r="C6" s="5" t="n">
        <v>17514</v>
      </c>
    </row>
    <row r="7" spans="1:3">
      <c r="A7" s="4" t="s">
        <v>265</v>
      </c>
      <c r="B7" s="5" t="n">
        <v>4790</v>
      </c>
      <c r="C7" s="5" t="n">
        <v>28806</v>
      </c>
    </row>
    <row r="8" spans="1:3">
      <c r="A8" s="4" t="s">
        <v>266</v>
      </c>
      <c r="B8" s="5" t="n">
        <v>97884</v>
      </c>
      <c r="C8" s="5" t="n">
        <v>201808</v>
      </c>
    </row>
    <row r="9" spans="1:3">
      <c r="A9" s="4" t="s">
        <v>267</v>
      </c>
      <c r="B9" s="5" t="n">
        <v>0</v>
      </c>
      <c r="C9" s="5" t="n">
        <v>259254</v>
      </c>
    </row>
    <row r="10" spans="1:3">
      <c r="A10" s="4" t="s">
        <v>268</v>
      </c>
      <c r="B10" s="5" t="n">
        <v>17585</v>
      </c>
      <c r="C10" s="5" t="n">
        <v>72997</v>
      </c>
    </row>
    <row r="11" spans="1:3">
      <c r="A11" s="4" t="s">
        <v>30</v>
      </c>
      <c r="B11" s="7" t="n">
        <v>1140497</v>
      </c>
      <c r="C11" s="7" t="n">
        <v>9684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69</v>
      </c>
      <c r="B1" s="2" t="s">
        <v>2</v>
      </c>
      <c r="C1" s="2" t="s">
        <v>25</v>
      </c>
    </row>
    <row r="2" spans="1:3">
      <c r="A2" s="4" t="s">
        <v>270</v>
      </c>
      <c r="B2" s="7" t="n">
        <v>1140497</v>
      </c>
      <c r="C2" s="7" t="n">
        <v>9684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71</v>
      </c>
      <c r="B1" s="2" t="s">
        <v>2</v>
      </c>
      <c r="C1" s="2" t="s">
        <v>25</v>
      </c>
    </row>
    <row r="2" spans="1:3">
      <c r="A2" s="3" t="s">
        <v>272</v>
      </c>
    </row>
    <row r="3" spans="1:3">
      <c r="A3" s="4" t="s">
        <v>273</v>
      </c>
      <c r="B3" s="7" t="n">
        <v>0</v>
      </c>
      <c r="C3" s="7" t="n">
        <v>0</v>
      </c>
    </row>
    <row r="4" spans="1:3">
      <c r="A4" s="4" t="s">
        <v>29</v>
      </c>
      <c r="B4" s="5" t="n">
        <v>2509428</v>
      </c>
      <c r="C4" s="5" t="n">
        <v>3058568</v>
      </c>
    </row>
    <row r="5" spans="1:3">
      <c r="A5" s="4" t="s">
        <v>274</v>
      </c>
    </row>
    <row r="6" spans="1:3">
      <c r="A6" s="3" t="s">
        <v>272</v>
      </c>
    </row>
    <row r="7" spans="1:3">
      <c r="A7" s="4" t="s">
        <v>275</v>
      </c>
      <c r="B7" s="5" t="n">
        <v>434309</v>
      </c>
      <c r="C7" s="5" t="n">
        <v>1403255</v>
      </c>
    </row>
    <row r="8" spans="1:3">
      <c r="A8" s="4" t="s">
        <v>276</v>
      </c>
    </row>
    <row r="9" spans="1:3">
      <c r="A9" s="3" t="s">
        <v>272</v>
      </c>
    </row>
    <row r="10" spans="1:3">
      <c r="A10" s="4" t="s">
        <v>275</v>
      </c>
      <c r="B10" s="5" t="n">
        <v>924751</v>
      </c>
      <c r="C10" s="5" t="n">
        <v>995453</v>
      </c>
    </row>
    <row r="11" spans="1:3">
      <c r="A11" s="4" t="s">
        <v>277</v>
      </c>
    </row>
    <row r="12" spans="1:3">
      <c r="A12" s="3" t="s">
        <v>272</v>
      </c>
    </row>
    <row r="13" spans="1:3">
      <c r="A13" s="4" t="s">
        <v>275</v>
      </c>
      <c r="B13" s="5" t="n">
        <v>1096223</v>
      </c>
      <c r="C13" s="5" t="n">
        <v>605677</v>
      </c>
    </row>
    <row r="14" spans="1:3">
      <c r="A14" s="4" t="s">
        <v>278</v>
      </c>
    </row>
    <row r="15" spans="1:3">
      <c r="A15" s="3" t="s">
        <v>272</v>
      </c>
    </row>
    <row r="16" spans="1:3">
      <c r="A16" s="4" t="s">
        <v>275</v>
      </c>
      <c r="B16" s="7" t="n">
        <v>54145</v>
      </c>
      <c r="C16" s="7" t="n">
        <v>541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279</v>
      </c>
      <c r="B1" s="2" t="s">
        <v>1</v>
      </c>
    </row>
    <row r="2" spans="1:4">
      <c r="B2" s="2" t="s">
        <v>226</v>
      </c>
      <c r="C2" s="2" t="s">
        <v>280</v>
      </c>
      <c r="D2" s="2" t="s">
        <v>281</v>
      </c>
    </row>
    <row r="3" spans="1:4">
      <c r="A3" s="4" t="s">
        <v>282</v>
      </c>
      <c r="B3" s="7" t="n">
        <v>6680115</v>
      </c>
      <c r="D3" s="7" t="n">
        <v>6374046</v>
      </c>
    </row>
    <row r="4" spans="1:4">
      <c r="A4" s="4" t="s">
        <v>283</v>
      </c>
    </row>
    <row r="5" spans="1:4">
      <c r="A5" s="4" t="s">
        <v>284</v>
      </c>
      <c r="B5" s="4" t="s">
        <v>285</v>
      </c>
    </row>
    <row r="6" spans="1:4">
      <c r="A6" s="4" t="s">
        <v>286</v>
      </c>
      <c r="B6" s="4" t="s">
        <v>287</v>
      </c>
    </row>
    <row r="7" spans="1:4">
      <c r="A7" s="4" t="s">
        <v>288</v>
      </c>
      <c r="B7" s="4" t="s">
        <v>234</v>
      </c>
    </row>
    <row r="8" spans="1:4">
      <c r="A8" s="4" t="s">
        <v>282</v>
      </c>
      <c r="B8" s="7" t="n">
        <v>0</v>
      </c>
      <c r="C8" s="11" t="n">
        <v>10080000</v>
      </c>
      <c r="D8" s="5" t="n">
        <v>1451822</v>
      </c>
    </row>
    <row r="9" spans="1:4">
      <c r="A9" s="4" t="s">
        <v>289</v>
      </c>
      <c r="B9" s="4" t="s">
        <v>290</v>
      </c>
    </row>
    <row r="10" spans="1:4">
      <c r="A10" s="4" t="s">
        <v>291</v>
      </c>
      <c r="B10" s="4" t="s">
        <v>292</v>
      </c>
    </row>
    <row r="11" spans="1:4">
      <c r="A11" s="4" t="s">
        <v>293</v>
      </c>
    </row>
    <row r="12" spans="1:4">
      <c r="A12" s="4" t="s">
        <v>284</v>
      </c>
      <c r="B12" s="4" t="s">
        <v>294</v>
      </c>
    </row>
    <row r="13" spans="1:4">
      <c r="A13" s="4" t="s">
        <v>286</v>
      </c>
      <c r="B13" s="4" t="s">
        <v>287</v>
      </c>
    </row>
    <row r="14" spans="1:4">
      <c r="A14" s="4" t="s">
        <v>288</v>
      </c>
      <c r="B14" s="4" t="s">
        <v>234</v>
      </c>
    </row>
    <row r="15" spans="1:4">
      <c r="A15" s="4" t="s">
        <v>282</v>
      </c>
      <c r="B15" s="7" t="n">
        <v>0</v>
      </c>
      <c r="C15" s="5" t="n">
        <v>13350000</v>
      </c>
      <c r="D15" s="5" t="n">
        <v>1922800</v>
      </c>
    </row>
    <row r="16" spans="1:4">
      <c r="A16" s="4" t="s">
        <v>289</v>
      </c>
      <c r="B16" s="4" t="s">
        <v>290</v>
      </c>
    </row>
    <row r="17" spans="1:4">
      <c r="A17" s="4" t="s">
        <v>291</v>
      </c>
      <c r="B17" s="4" t="s">
        <v>292</v>
      </c>
    </row>
    <row r="18" spans="1:4">
      <c r="A18" s="4" t="s">
        <v>295</v>
      </c>
    </row>
    <row r="19" spans="1:4">
      <c r="A19" s="4" t="s">
        <v>284</v>
      </c>
      <c r="B19" s="4" t="s">
        <v>296</v>
      </c>
    </row>
    <row r="20" spans="1:4">
      <c r="A20" s="4" t="s">
        <v>286</v>
      </c>
      <c r="B20" s="4" t="s">
        <v>287</v>
      </c>
    </row>
    <row r="21" spans="1:4">
      <c r="A21" s="4" t="s">
        <v>288</v>
      </c>
      <c r="B21" s="4" t="s">
        <v>234</v>
      </c>
    </row>
    <row r="22" spans="1:4">
      <c r="A22" s="4" t="s">
        <v>282</v>
      </c>
      <c r="B22" s="7" t="n">
        <v>1515643</v>
      </c>
      <c r="C22" s="5" t="n">
        <v>10275000</v>
      </c>
      <c r="D22" s="5" t="n">
        <v>1479908</v>
      </c>
    </row>
    <row r="23" spans="1:4">
      <c r="A23" s="4" t="s">
        <v>289</v>
      </c>
      <c r="B23" s="4" t="s">
        <v>290</v>
      </c>
    </row>
    <row r="24" spans="1:4">
      <c r="A24" s="4" t="s">
        <v>291</v>
      </c>
      <c r="B24" s="4" t="s">
        <v>297</v>
      </c>
    </row>
    <row r="25" spans="1:4">
      <c r="A25" s="4" t="s">
        <v>298</v>
      </c>
    </row>
    <row r="26" spans="1:4">
      <c r="A26" s="4" t="s">
        <v>284</v>
      </c>
      <c r="B26" s="4" t="s">
        <v>299</v>
      </c>
    </row>
    <row r="27" spans="1:4">
      <c r="A27" s="4" t="s">
        <v>286</v>
      </c>
      <c r="B27" s="4" t="s">
        <v>287</v>
      </c>
    </row>
    <row r="28" spans="1:4">
      <c r="A28" s="4" t="s">
        <v>288</v>
      </c>
      <c r="B28" s="4" t="s">
        <v>238</v>
      </c>
    </row>
    <row r="29" spans="1:4">
      <c r="A29" s="4" t="s">
        <v>282</v>
      </c>
      <c r="B29" s="7" t="n">
        <v>1556208</v>
      </c>
      <c r="C29" s="5" t="n">
        <v>10550000</v>
      </c>
      <c r="D29" s="5" t="n">
        <v>1519516</v>
      </c>
    </row>
    <row r="30" spans="1:4">
      <c r="A30" s="4" t="s">
        <v>289</v>
      </c>
      <c r="B30" s="4" t="s">
        <v>290</v>
      </c>
    </row>
    <row r="31" spans="1:4">
      <c r="A31" s="4" t="s">
        <v>291</v>
      </c>
      <c r="B31" s="4" t="s">
        <v>300</v>
      </c>
    </row>
    <row r="32" spans="1:4">
      <c r="A32" s="4" t="s">
        <v>301</v>
      </c>
    </row>
    <row r="33" spans="1:4">
      <c r="A33" s="4" t="s">
        <v>284</v>
      </c>
      <c r="B33" s="4" t="s">
        <v>302</v>
      </c>
    </row>
    <row r="34" spans="1:4">
      <c r="A34" s="4" t="s">
        <v>286</v>
      </c>
      <c r="B34" s="4" t="s">
        <v>287</v>
      </c>
    </row>
    <row r="35" spans="1:4">
      <c r="A35" s="4" t="s">
        <v>288</v>
      </c>
      <c r="B35" s="4" t="s">
        <v>238</v>
      </c>
    </row>
    <row r="36" spans="1:4">
      <c r="A36" s="4" t="s">
        <v>282</v>
      </c>
      <c r="B36" s="7" t="n">
        <v>3608264</v>
      </c>
      <c r="C36" s="11" t="n">
        <v>24461505</v>
      </c>
      <c r="D36" s="7" t="n">
        <v>0</v>
      </c>
    </row>
    <row r="37" spans="1:4">
      <c r="A37" s="4" t="s">
        <v>289</v>
      </c>
      <c r="B37" s="4" t="s">
        <v>290</v>
      </c>
    </row>
    <row r="38" spans="1:4">
      <c r="A38" s="4" t="s">
        <v>291</v>
      </c>
      <c r="B38"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04</v>
      </c>
      <c r="B1" s="2" t="s">
        <v>2</v>
      </c>
      <c r="C1" s="2" t="s">
        <v>25</v>
      </c>
    </row>
    <row r="2" spans="1:3">
      <c r="A2" s="4" t="s">
        <v>305</v>
      </c>
      <c r="B2" s="4" t="s">
        <v>306</v>
      </c>
      <c r="C2" s="4" t="s">
        <v>306</v>
      </c>
    </row>
    <row r="3" spans="1:3">
      <c r="A3" s="4" t="s">
        <v>307</v>
      </c>
    </row>
    <row r="4" spans="1:3">
      <c r="A4" s="4" t="s">
        <v>305</v>
      </c>
      <c r="B4" s="4" t="s">
        <v>3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08</v>
      </c>
      <c r="B1" s="2" t="s">
        <v>2</v>
      </c>
      <c r="C1" s="2" t="s">
        <v>25</v>
      </c>
    </row>
    <row r="2" spans="1:3">
      <c r="A2" s="3" t="s">
        <v>309</v>
      </c>
    </row>
    <row r="3" spans="1:3">
      <c r="A3" s="4" t="s">
        <v>310</v>
      </c>
      <c r="B3" s="7" t="n">
        <v>149378</v>
      </c>
      <c r="C3" s="7" t="n">
        <v>100386</v>
      </c>
    </row>
    <row r="4" spans="1:3">
      <c r="A4" s="4" t="s">
        <v>311</v>
      </c>
      <c r="B4" s="5" t="n">
        <v>352086</v>
      </c>
      <c r="C4" s="5" t="n">
        <v>298965</v>
      </c>
    </row>
    <row r="5" spans="1:3">
      <c r="A5" s="4" t="s">
        <v>312</v>
      </c>
      <c r="B5" s="5" t="n">
        <v>3054061</v>
      </c>
      <c r="C5" s="5" t="n">
        <v>2802430</v>
      </c>
    </row>
    <row r="6" spans="1:3">
      <c r="A6" s="4" t="s">
        <v>313</v>
      </c>
      <c r="B6" s="5" t="n">
        <v>3555525</v>
      </c>
      <c r="C6" s="5" t="n">
        <v>3201781</v>
      </c>
    </row>
    <row r="7" spans="1:3">
      <c r="A7" s="4" t="s">
        <v>314</v>
      </c>
      <c r="B7" s="5" t="n">
        <v>-1481453</v>
      </c>
      <c r="C7" s="5" t="n">
        <v>-1136599</v>
      </c>
    </row>
    <row r="8" spans="1:3">
      <c r="A8" s="4" t="s">
        <v>34</v>
      </c>
      <c r="B8" s="7" t="n">
        <v>2074072</v>
      </c>
      <c r="C8" s="7" t="n">
        <v>20651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843205</v>
      </c>
      <c r="C4" s="7" t="n">
        <v>3002474</v>
      </c>
      <c r="D4" s="7" t="n">
        <v>3151151</v>
      </c>
      <c r="E4" s="7" t="n">
        <v>5197538</v>
      </c>
    </row>
    <row r="5" spans="1:5">
      <c r="A5" s="4" t="s">
        <v>71</v>
      </c>
      <c r="B5" s="5" t="n">
        <v>1803212</v>
      </c>
      <c r="C5" s="5" t="n">
        <v>926789</v>
      </c>
      <c r="D5" s="5" t="n">
        <v>3473825</v>
      </c>
      <c r="E5" s="5" t="n">
        <v>2070260</v>
      </c>
    </row>
    <row r="6" spans="1:5">
      <c r="A6" s="4" t="s">
        <v>72</v>
      </c>
      <c r="B6" s="5" t="n">
        <v>272420</v>
      </c>
      <c r="C6" s="5" t="n">
        <v>431584</v>
      </c>
      <c r="D6" s="5" t="n">
        <v>564971</v>
      </c>
      <c r="E6" s="5" t="n">
        <v>560075</v>
      </c>
    </row>
    <row r="7" spans="1:5">
      <c r="A7" s="4" t="s">
        <v>73</v>
      </c>
      <c r="B7" s="5" t="n">
        <v>236</v>
      </c>
      <c r="C7" s="5" t="n">
        <v>268</v>
      </c>
      <c r="D7" s="5" t="n">
        <v>719</v>
      </c>
      <c r="E7" s="5" t="n">
        <v>429</v>
      </c>
    </row>
    <row r="8" spans="1:5">
      <c r="A8" s="4" t="s">
        <v>74</v>
      </c>
      <c r="B8" s="5" t="n">
        <v>0</v>
      </c>
      <c r="C8" s="5" t="n">
        <v>322158</v>
      </c>
      <c r="D8" s="5" t="n">
        <v>0</v>
      </c>
      <c r="E8" s="5" t="n">
        <v>643741</v>
      </c>
    </row>
    <row r="9" spans="1:5">
      <c r="A9" s="4" t="s">
        <v>75</v>
      </c>
      <c r="B9" s="5" t="n">
        <v>2919073</v>
      </c>
      <c r="C9" s="5" t="n">
        <v>4683273</v>
      </c>
      <c r="D9" s="5" t="n">
        <v>7190666</v>
      </c>
      <c r="E9" s="5" t="n">
        <v>8472043</v>
      </c>
    </row>
    <row r="10" spans="1:5">
      <c r="A10" s="4" t="s">
        <v>76</v>
      </c>
      <c r="B10" s="5" t="n">
        <v>-267508</v>
      </c>
      <c r="C10" s="5" t="n">
        <v>-275416</v>
      </c>
      <c r="D10" s="5" t="n">
        <v>-530167</v>
      </c>
      <c r="E10" s="5" t="n">
        <v>-537483</v>
      </c>
    </row>
    <row r="11" spans="1:5">
      <c r="A11" s="4" t="s">
        <v>77</v>
      </c>
      <c r="B11" s="5" t="n">
        <v>2651565</v>
      </c>
      <c r="C11" s="5" t="n">
        <v>4407857</v>
      </c>
      <c r="D11" s="5" t="n">
        <v>6660499</v>
      </c>
      <c r="E11" s="5" t="n">
        <v>7934560</v>
      </c>
    </row>
    <row r="12" spans="1:5">
      <c r="A12" s="3" t="s">
        <v>78</v>
      </c>
    </row>
    <row r="13" spans="1:5">
      <c r="A13" s="4" t="s">
        <v>79</v>
      </c>
      <c r="B13" s="5" t="n">
        <v>-2238889</v>
      </c>
      <c r="C13" s="5" t="n">
        <v>-1770351</v>
      </c>
      <c r="D13" s="5" t="n">
        <v>-4812280</v>
      </c>
      <c r="E13" s="5" t="n">
        <v>-3331724</v>
      </c>
    </row>
    <row r="14" spans="1:5">
      <c r="A14" s="4" t="s">
        <v>80</v>
      </c>
      <c r="B14" s="5" t="n">
        <v>-310332</v>
      </c>
      <c r="C14" s="5" t="n">
        <v>-703366</v>
      </c>
      <c r="D14" s="5" t="n">
        <v>-647859</v>
      </c>
      <c r="E14" s="5" t="n">
        <v>-1341575</v>
      </c>
    </row>
    <row r="15" spans="1:5">
      <c r="A15" s="4" t="s">
        <v>81</v>
      </c>
      <c r="B15" s="5" t="n">
        <v>102344</v>
      </c>
      <c r="C15" s="5" t="n">
        <v>1934140</v>
      </c>
      <c r="D15" s="5" t="n">
        <v>1200360</v>
      </c>
      <c r="E15" s="5" t="n">
        <v>3261261</v>
      </c>
    </row>
    <row r="16" spans="1:5">
      <c r="A16" s="3" t="s">
        <v>82</v>
      </c>
    </row>
    <row r="17" spans="1:5">
      <c r="A17" s="4" t="s">
        <v>83</v>
      </c>
      <c r="B17" s="5" t="n">
        <v>141853</v>
      </c>
      <c r="C17" s="5" t="n">
        <v>99887</v>
      </c>
      <c r="D17" s="5" t="n">
        <v>254211</v>
      </c>
      <c r="E17" s="5" t="n">
        <v>150530</v>
      </c>
    </row>
    <row r="18" spans="1:5">
      <c r="A18" s="4" t="s">
        <v>84</v>
      </c>
      <c r="B18" s="5" t="n">
        <v>-153812</v>
      </c>
      <c r="C18" s="5" t="n">
        <v>0</v>
      </c>
      <c r="D18" s="5" t="n">
        <v>-303703</v>
      </c>
      <c r="E18" s="5" t="n">
        <v>0</v>
      </c>
    </row>
    <row r="19" spans="1:5">
      <c r="A19" s="4" t="s">
        <v>85</v>
      </c>
      <c r="B19" s="5" t="n">
        <v>228014</v>
      </c>
      <c r="C19" s="5" t="n">
        <v>-538006</v>
      </c>
      <c r="D19" s="5" t="n">
        <v>348951</v>
      </c>
      <c r="E19" s="5" t="n">
        <v>-418550</v>
      </c>
    </row>
    <row r="20" spans="1:5">
      <c r="A20" s="4" t="s">
        <v>86</v>
      </c>
      <c r="B20" s="5" t="n">
        <v>216055</v>
      </c>
      <c r="C20" s="5" t="n">
        <v>-438119</v>
      </c>
      <c r="D20" s="5" t="n">
        <v>299459</v>
      </c>
      <c r="E20" s="5" t="n">
        <v>-268020</v>
      </c>
    </row>
    <row r="21" spans="1:5">
      <c r="A21" s="4" t="s">
        <v>87</v>
      </c>
      <c r="B21" s="5" t="n">
        <v>318399</v>
      </c>
      <c r="C21" s="5" t="n">
        <v>1496021</v>
      </c>
      <c r="D21" s="5" t="n">
        <v>1499819</v>
      </c>
      <c r="E21" s="5" t="n">
        <v>2993241</v>
      </c>
    </row>
    <row r="22" spans="1:5">
      <c r="A22" s="4" t="s">
        <v>88</v>
      </c>
      <c r="B22" s="5" t="n">
        <v>-72280</v>
      </c>
      <c r="C22" s="5" t="n">
        <v>-379178</v>
      </c>
      <c r="D22" s="5" t="n">
        <v>-380161</v>
      </c>
      <c r="E22" s="5" t="n">
        <v>-780346</v>
      </c>
    </row>
    <row r="23" spans="1:5">
      <c r="A23" s="4" t="s">
        <v>89</v>
      </c>
      <c r="B23" s="5" t="n">
        <v>246119</v>
      </c>
      <c r="C23" s="5" t="n">
        <v>1116843</v>
      </c>
      <c r="D23" s="5" t="n">
        <v>1119658</v>
      </c>
      <c r="E23" s="5" t="n">
        <v>2212895</v>
      </c>
    </row>
    <row r="24" spans="1:5">
      <c r="A24" s="4" t="s">
        <v>90</v>
      </c>
      <c r="B24" s="5" t="n">
        <v>252094</v>
      </c>
      <c r="C24" s="5" t="n">
        <v>-3934</v>
      </c>
      <c r="D24" s="5" t="n">
        <v>386621</v>
      </c>
      <c r="E24" s="5" t="n">
        <v>8150</v>
      </c>
    </row>
    <row r="25" spans="1:5">
      <c r="A25" s="4" t="s">
        <v>91</v>
      </c>
      <c r="B25" s="7" t="n">
        <v>498213</v>
      </c>
      <c r="C25" s="7" t="n">
        <v>1112909</v>
      </c>
      <c r="D25" s="7" t="n">
        <v>1506279</v>
      </c>
      <c r="E25" s="7" t="n">
        <v>2221045</v>
      </c>
    </row>
    <row r="26" spans="1:5">
      <c r="A26" s="4" t="s">
        <v>92</v>
      </c>
      <c r="B26" s="9" t="n">
        <v>0.02</v>
      </c>
      <c r="C26" s="9" t="n">
        <v>0.11</v>
      </c>
      <c r="D26" s="9" t="n">
        <v>0.1</v>
      </c>
      <c r="E26" s="9" t="n">
        <v>0.21</v>
      </c>
    </row>
    <row r="27" spans="1:5">
      <c r="A27" s="4" t="s">
        <v>93</v>
      </c>
      <c r="B27" s="9" t="n">
        <v>0.02</v>
      </c>
      <c r="C27" s="9" t="n">
        <v>0.1</v>
      </c>
      <c r="D27" s="9" t="n">
        <v>0.1</v>
      </c>
      <c r="E27" s="9" t="n">
        <v>0.2</v>
      </c>
    </row>
    <row r="28" spans="1:5">
      <c r="A28" s="4" t="s">
        <v>94</v>
      </c>
      <c r="B28" s="5" t="n">
        <v>11188882</v>
      </c>
      <c r="C28" s="5" t="n">
        <v>10632276</v>
      </c>
      <c r="D28" s="5" t="n">
        <v>10963724</v>
      </c>
      <c r="E28" s="5" t="n">
        <v>10632276</v>
      </c>
    </row>
    <row r="29" spans="1:5">
      <c r="A29" s="4" t="s">
        <v>95</v>
      </c>
      <c r="B29" s="5" t="n">
        <v>11416886</v>
      </c>
      <c r="C29" s="5" t="n">
        <v>11311385</v>
      </c>
      <c r="D29" s="5" t="n">
        <v>11716288</v>
      </c>
      <c r="E29" s="5" t="n">
        <v>112329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15</v>
      </c>
      <c r="B1" s="2" t="s">
        <v>67</v>
      </c>
      <c r="D1" s="2" t="s">
        <v>1</v>
      </c>
    </row>
    <row r="2" spans="1:5">
      <c r="B2" s="2" t="s">
        <v>2</v>
      </c>
      <c r="C2" s="2" t="s">
        <v>68</v>
      </c>
      <c r="D2" s="2" t="s">
        <v>2</v>
      </c>
      <c r="E2" s="2" t="s">
        <v>68</v>
      </c>
    </row>
    <row r="3" spans="1:5">
      <c r="A3" s="3" t="s">
        <v>242</v>
      </c>
    </row>
    <row r="4" spans="1:5">
      <c r="A4" s="4" t="s">
        <v>99</v>
      </c>
      <c r="B4" s="7" t="n">
        <v>179764</v>
      </c>
      <c r="C4" s="7" t="n">
        <v>136727</v>
      </c>
      <c r="D4" s="7" t="n">
        <v>347906</v>
      </c>
      <c r="E4" s="7" t="n">
        <v>2397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16</v>
      </c>
      <c r="B1" s="2" t="s">
        <v>2</v>
      </c>
      <c r="C1" s="2" t="s">
        <v>25</v>
      </c>
    </row>
    <row r="2" spans="1:3">
      <c r="A2" s="3" t="s">
        <v>317</v>
      </c>
    </row>
    <row r="3" spans="1:3">
      <c r="A3" s="4" t="s">
        <v>318</v>
      </c>
      <c r="B3" s="7" t="n">
        <v>89664</v>
      </c>
      <c r="C3" s="7" t="n">
        <v>61735</v>
      </c>
    </row>
    <row r="4" spans="1:3">
      <c r="A4" s="4" t="s">
        <v>319</v>
      </c>
      <c r="B4" s="5" t="n">
        <v>98037</v>
      </c>
      <c r="C4" s="5" t="n">
        <v>49952</v>
      </c>
    </row>
    <row r="5" spans="1:3">
      <c r="A5" s="4" t="s">
        <v>320</v>
      </c>
      <c r="B5" s="5" t="n">
        <v>299869</v>
      </c>
      <c r="C5" s="5" t="n">
        <v>290773</v>
      </c>
    </row>
    <row r="6" spans="1:3">
      <c r="A6" s="4" t="s">
        <v>321</v>
      </c>
      <c r="B6" s="5" t="n">
        <v>47006</v>
      </c>
      <c r="C6" s="5" t="n">
        <v>7613</v>
      </c>
    </row>
    <row r="7" spans="1:3">
      <c r="A7" s="4" t="s">
        <v>322</v>
      </c>
      <c r="B7" s="5" t="n">
        <v>355100</v>
      </c>
      <c r="C7" s="5" t="n">
        <v>141022</v>
      </c>
    </row>
    <row r="8" spans="1:3">
      <c r="A8" s="4" t="s">
        <v>323</v>
      </c>
      <c r="B8" s="5" t="n">
        <v>29606</v>
      </c>
      <c r="C8" s="5" t="n">
        <v>0</v>
      </c>
    </row>
    <row r="9" spans="1:3">
      <c r="A9" s="4" t="s">
        <v>324</v>
      </c>
      <c r="B9" s="5" t="n">
        <v>73502</v>
      </c>
      <c r="C9" s="5" t="n">
        <v>57788</v>
      </c>
    </row>
    <row r="10" spans="1:3">
      <c r="A10" s="4" t="s">
        <v>325</v>
      </c>
      <c r="B10" s="7" t="n">
        <v>992784</v>
      </c>
      <c r="C10" s="7" t="n">
        <v>6088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1"/>
    <col customWidth="1" max="2" min="2" width="21"/>
    <col customWidth="1" max="3" min="3" width="17"/>
    <col customWidth="1" max="4" min="4" width="21"/>
  </cols>
  <sheetData>
    <row r="1" spans="1:4">
      <c r="A1" s="1" t="s">
        <v>326</v>
      </c>
      <c r="B1" s="2" t="s">
        <v>1</v>
      </c>
    </row>
    <row r="2" spans="1:4">
      <c r="B2" s="2" t="s">
        <v>226</v>
      </c>
      <c r="C2" s="2" t="s">
        <v>327</v>
      </c>
      <c r="D2" s="2" t="s">
        <v>281</v>
      </c>
    </row>
    <row r="3" spans="1:4">
      <c r="A3" s="4" t="s">
        <v>328</v>
      </c>
      <c r="B3" s="7" t="n">
        <v>6244811</v>
      </c>
      <c r="D3" s="7" t="n">
        <v>6308513</v>
      </c>
    </row>
    <row r="4" spans="1:4">
      <c r="A4" s="4" t="s">
        <v>329</v>
      </c>
      <c r="B4" s="7" t="n">
        <v>233032</v>
      </c>
      <c r="D4" s="5" t="n">
        <v>212859</v>
      </c>
    </row>
    <row r="5" spans="1:4">
      <c r="A5" s="4" t="s">
        <v>330</v>
      </c>
    </row>
    <row r="6" spans="1:4">
      <c r="A6" s="4" t="s">
        <v>331</v>
      </c>
      <c r="B6" s="4" t="s">
        <v>285</v>
      </c>
    </row>
    <row r="7" spans="1:4">
      <c r="A7" s="4" t="s">
        <v>332</v>
      </c>
      <c r="B7" s="4" t="s">
        <v>333</v>
      </c>
    </row>
    <row r="8" spans="1:4">
      <c r="A8" s="4" t="s">
        <v>334</v>
      </c>
      <c r="B8" s="4" t="s">
        <v>335</v>
      </c>
    </row>
    <row r="9" spans="1:4">
      <c r="A9" s="4" t="s">
        <v>328</v>
      </c>
      <c r="B9" s="7" t="n">
        <v>1498943</v>
      </c>
      <c r="C9" s="12" t="n">
        <v>11700000</v>
      </c>
      <c r="D9" s="5" t="n">
        <v>1509015</v>
      </c>
    </row>
    <row r="10" spans="1:4">
      <c r="A10" s="4" t="s">
        <v>336</v>
      </c>
      <c r="B10" s="4" t="s">
        <v>306</v>
      </c>
      <c r="C10" s="4" t="s">
        <v>306</v>
      </c>
    </row>
    <row r="11" spans="1:4">
      <c r="A11" s="4" t="s">
        <v>337</v>
      </c>
      <c r="B11" s="4" t="s">
        <v>303</v>
      </c>
    </row>
    <row r="12" spans="1:4">
      <c r="A12" s="4" t="s">
        <v>338</v>
      </c>
    </row>
    <row r="13" spans="1:4">
      <c r="A13" s="4" t="s">
        <v>331</v>
      </c>
      <c r="B13" s="4" t="s">
        <v>294</v>
      </c>
    </row>
    <row r="14" spans="1:4">
      <c r="A14" s="4" t="s">
        <v>332</v>
      </c>
      <c r="B14" s="4" t="s">
        <v>333</v>
      </c>
    </row>
    <row r="15" spans="1:4">
      <c r="A15" s="4" t="s">
        <v>334</v>
      </c>
      <c r="B15" s="4" t="s">
        <v>335</v>
      </c>
    </row>
    <row r="16" spans="1:4">
      <c r="A16" s="4" t="s">
        <v>328</v>
      </c>
      <c r="B16" s="7" t="n">
        <v>1998091</v>
      </c>
      <c r="C16" s="12" t="n">
        <v>15596100</v>
      </c>
      <c r="D16" s="5" t="n">
        <v>2011518</v>
      </c>
    </row>
    <row r="17" spans="1:4">
      <c r="A17" s="4" t="s">
        <v>336</v>
      </c>
      <c r="B17" s="4" t="s">
        <v>306</v>
      </c>
      <c r="C17" s="4" t="s">
        <v>306</v>
      </c>
    </row>
    <row r="18" spans="1:4">
      <c r="A18" s="4" t="s">
        <v>337</v>
      </c>
      <c r="B18" s="4" t="s">
        <v>303</v>
      </c>
    </row>
    <row r="19" spans="1:4">
      <c r="A19" s="4" t="s">
        <v>339</v>
      </c>
    </row>
    <row r="20" spans="1:4">
      <c r="A20" s="4" t="s">
        <v>331</v>
      </c>
      <c r="B20" s="4" t="s">
        <v>340</v>
      </c>
    </row>
    <row r="21" spans="1:4">
      <c r="A21" s="4" t="s">
        <v>332</v>
      </c>
      <c r="B21" s="4" t="s">
        <v>333</v>
      </c>
    </row>
    <row r="22" spans="1:4">
      <c r="A22" s="4" t="s">
        <v>334</v>
      </c>
      <c r="B22" s="4" t="s">
        <v>335</v>
      </c>
    </row>
    <row r="23" spans="1:4">
      <c r="A23" s="4" t="s">
        <v>328</v>
      </c>
      <c r="B23" s="7" t="n">
        <v>1470643</v>
      </c>
      <c r="C23" s="12" t="n">
        <v>11479102</v>
      </c>
      <c r="D23" s="5" t="n">
        <v>1480525</v>
      </c>
    </row>
    <row r="24" spans="1:4">
      <c r="A24" s="4" t="s">
        <v>336</v>
      </c>
      <c r="B24" s="4" t="s">
        <v>306</v>
      </c>
      <c r="C24" s="4" t="s">
        <v>306</v>
      </c>
    </row>
    <row r="25" spans="1:4">
      <c r="A25" s="4" t="s">
        <v>337</v>
      </c>
      <c r="B25" s="4" t="s">
        <v>297</v>
      </c>
    </row>
    <row r="26" spans="1:4">
      <c r="A26" s="4" t="s">
        <v>341</v>
      </c>
    </row>
    <row r="27" spans="1:4">
      <c r="A27" s="4" t="s">
        <v>331</v>
      </c>
      <c r="B27" s="4" t="s">
        <v>299</v>
      </c>
    </row>
    <row r="28" spans="1:4">
      <c r="A28" s="4" t="s">
        <v>332</v>
      </c>
      <c r="B28" s="4" t="s">
        <v>333</v>
      </c>
    </row>
    <row r="29" spans="1:4">
      <c r="A29" s="4" t="s">
        <v>334</v>
      </c>
      <c r="B29" s="4" t="s">
        <v>335</v>
      </c>
    </row>
    <row r="30" spans="1:4">
      <c r="A30" s="4" t="s">
        <v>328</v>
      </c>
      <c r="B30" s="7" t="n">
        <v>1510166</v>
      </c>
      <c r="C30" s="12" t="n">
        <v>11787600</v>
      </c>
      <c r="D30" s="7" t="n">
        <v>1520314</v>
      </c>
    </row>
    <row r="31" spans="1:4">
      <c r="A31" s="4" t="s">
        <v>336</v>
      </c>
      <c r="B31" s="4" t="s">
        <v>306</v>
      </c>
      <c r="C31" s="4" t="s">
        <v>306</v>
      </c>
    </row>
    <row r="32" spans="1:4">
      <c r="A32" s="4" t="s">
        <v>337</v>
      </c>
      <c r="B32" s="4" t="s">
        <v>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s>
  <sheetData>
    <row r="1" spans="1:6">
      <c r="A1" s="1" t="s">
        <v>342</v>
      </c>
      <c r="B1" s="2" t="s">
        <v>67</v>
      </c>
      <c r="D1" s="2" t="s">
        <v>1</v>
      </c>
      <c r="F1" s="2" t="s">
        <v>343</v>
      </c>
    </row>
    <row r="2" spans="1:6">
      <c r="B2" s="2" t="s">
        <v>2</v>
      </c>
      <c r="C2" s="2" t="s">
        <v>68</v>
      </c>
      <c r="D2" s="2" t="s">
        <v>2</v>
      </c>
      <c r="E2" s="2" t="s">
        <v>68</v>
      </c>
      <c r="F2" s="2" t="s">
        <v>25</v>
      </c>
    </row>
    <row r="3" spans="1:6">
      <c r="A3" s="4" t="s">
        <v>305</v>
      </c>
      <c r="B3" s="4" t="s">
        <v>306</v>
      </c>
      <c r="D3" s="4" t="s">
        <v>306</v>
      </c>
      <c r="F3" s="4" t="s">
        <v>306</v>
      </c>
    </row>
    <row r="4" spans="1:6">
      <c r="A4" s="4" t="s">
        <v>344</v>
      </c>
      <c r="B4" s="7" t="n">
        <v>131564</v>
      </c>
      <c r="C4" s="7" t="n">
        <v>0</v>
      </c>
      <c r="D4" s="7" t="n">
        <v>261121</v>
      </c>
      <c r="E4" s="7" t="n">
        <v>0</v>
      </c>
    </row>
    <row r="5" spans="1:6">
      <c r="A5" s="4" t="s">
        <v>345</v>
      </c>
      <c r="D5" s="7" t="n">
        <v>6244811</v>
      </c>
      <c r="F5" s="7" t="n">
        <v>1678803</v>
      </c>
    </row>
    <row r="6" spans="1:6">
      <c r="A6" s="4" t="s">
        <v>307</v>
      </c>
    </row>
    <row r="7" spans="1:6">
      <c r="A7" s="4" t="s">
        <v>305</v>
      </c>
      <c r="B7" s="4" t="s">
        <v>306</v>
      </c>
      <c r="D7" s="4" t="s">
        <v>30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346</v>
      </c>
      <c r="C1" s="2" t="s">
        <v>2</v>
      </c>
      <c r="D1" s="2" t="s">
        <v>25</v>
      </c>
    </row>
    <row r="2" spans="1:4">
      <c r="A2" s="4" t="s">
        <v>347</v>
      </c>
      <c r="C2" s="7" t="n">
        <v>1024918</v>
      </c>
      <c r="D2" s="7" t="n">
        <v>1031805</v>
      </c>
    </row>
    <row r="3" spans="1:4">
      <c r="A3" s="4" t="s">
        <v>211</v>
      </c>
    </row>
    <row r="4" spans="1:4">
      <c r="A4" s="4" t="s">
        <v>347</v>
      </c>
      <c r="B4" s="4" t="s">
        <v>348</v>
      </c>
      <c r="C4" s="7" t="n">
        <v>1024918</v>
      </c>
      <c r="D4" s="7" t="n">
        <v>1031805</v>
      </c>
    </row>
    <row r="5" spans="1:4"/>
    <row r="6" spans="1:4">
      <c r="A6" s="4" t="s">
        <v>348</v>
      </c>
      <c r="B6" s="4" t="s">
        <v>349</v>
      </c>
    </row>
  </sheetData>
  <mergeCells count="3">
    <mergeCell ref="A1:B1"/>
    <mergeCell ref="A5:C5"/>
    <mergeCell ref="B6:C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350</v>
      </c>
      <c r="B1" s="2" t="s">
        <v>67</v>
      </c>
      <c r="D1" s="2" t="s">
        <v>1</v>
      </c>
    </row>
    <row r="2" spans="1:5">
      <c r="B2" s="2" t="s">
        <v>2</v>
      </c>
      <c r="C2" s="2" t="s">
        <v>68</v>
      </c>
      <c r="D2" s="2" t="s">
        <v>2</v>
      </c>
      <c r="E2" s="2" t="s">
        <v>68</v>
      </c>
    </row>
    <row r="3" spans="1:5">
      <c r="A3" s="3" t="s">
        <v>351</v>
      </c>
    </row>
    <row r="4" spans="1:5">
      <c r="A4" s="4" t="s">
        <v>352</v>
      </c>
      <c r="B4" s="7" t="n">
        <v>63765</v>
      </c>
      <c r="C4" s="7" t="n">
        <v>473294</v>
      </c>
      <c r="D4" s="7" t="n">
        <v>413763</v>
      </c>
      <c r="E4" s="7" t="n">
        <v>876927</v>
      </c>
    </row>
    <row r="5" spans="1:5">
      <c r="A5" s="4" t="s">
        <v>353</v>
      </c>
      <c r="B5" s="5" t="n">
        <v>8515</v>
      </c>
      <c r="C5" s="5" t="n">
        <v>-94116</v>
      </c>
      <c r="D5" s="5" t="n">
        <v>-33602</v>
      </c>
      <c r="E5" s="5" t="n">
        <v>-96581</v>
      </c>
    </row>
    <row r="6" spans="1:5">
      <c r="A6" s="4" t="s">
        <v>354</v>
      </c>
      <c r="B6" s="7" t="n">
        <v>72280</v>
      </c>
      <c r="C6" s="7" t="n">
        <v>379178</v>
      </c>
      <c r="D6" s="7" t="n">
        <v>380161</v>
      </c>
      <c r="E6" s="7" t="n">
        <v>78034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55</v>
      </c>
      <c r="B1" s="2" t="s">
        <v>67</v>
      </c>
      <c r="D1" s="2" t="s">
        <v>1</v>
      </c>
    </row>
    <row r="2" spans="1:5">
      <c r="B2" s="2" t="s">
        <v>2</v>
      </c>
      <c r="C2" s="2" t="s">
        <v>68</v>
      </c>
      <c r="D2" s="2" t="s">
        <v>2</v>
      </c>
      <c r="E2" s="2" t="s">
        <v>68</v>
      </c>
    </row>
    <row r="3" spans="1:5">
      <c r="A3" s="4" t="s">
        <v>356</v>
      </c>
      <c r="B3" s="7" t="n">
        <v>318399</v>
      </c>
      <c r="C3" s="7" t="n">
        <v>1496021</v>
      </c>
      <c r="D3" s="7" t="n">
        <v>1499819</v>
      </c>
      <c r="E3" s="7" t="n">
        <v>2993241</v>
      </c>
    </row>
    <row r="4" spans="1:5">
      <c r="A4" s="4" t="s">
        <v>357</v>
      </c>
      <c r="B4" s="5" t="n">
        <v>52537</v>
      </c>
      <c r="C4" s="5" t="n">
        <v>246843</v>
      </c>
      <c r="D4" s="5" t="n">
        <v>247472</v>
      </c>
      <c r="E4" s="5" t="n">
        <v>493885</v>
      </c>
    </row>
    <row r="5" spans="1:5">
      <c r="A5" s="4" t="s">
        <v>358</v>
      </c>
      <c r="B5" s="5" t="n">
        <v>-8506</v>
      </c>
      <c r="C5" s="5" t="n">
        <v>-89725</v>
      </c>
      <c r="D5" s="5" t="n">
        <v>-161600</v>
      </c>
      <c r="E5" s="5" t="n">
        <v>-231889</v>
      </c>
    </row>
    <row r="6" spans="1:5">
      <c r="A6" s="3" t="s">
        <v>359</v>
      </c>
    </row>
    <row r="7" spans="1:5">
      <c r="A7" s="4" t="s">
        <v>360</v>
      </c>
      <c r="B7" s="5" t="n">
        <v>164382</v>
      </c>
      <c r="C7" s="5" t="n">
        <v>-26317</v>
      </c>
      <c r="D7" s="5" t="n">
        <v>184900</v>
      </c>
      <c r="E7" s="5" t="n">
        <v>21625</v>
      </c>
    </row>
    <row r="8" spans="1:5">
      <c r="A8" s="4" t="s">
        <v>361</v>
      </c>
      <c r="B8" s="5" t="n">
        <v>-196050</v>
      </c>
      <c r="C8" s="5" t="n">
        <v>0</v>
      </c>
      <c r="D8" s="5" t="n">
        <v>-196050</v>
      </c>
      <c r="E8" s="5" t="n">
        <v>0</v>
      </c>
    </row>
    <row r="9" spans="1:5">
      <c r="A9" s="4" t="s">
        <v>362</v>
      </c>
      <c r="B9" s="5" t="n">
        <v>59917</v>
      </c>
      <c r="C9" s="5" t="n">
        <v>248377</v>
      </c>
      <c r="D9" s="5" t="n">
        <v>305439</v>
      </c>
      <c r="E9" s="5" t="n">
        <v>496725</v>
      </c>
    </row>
    <row r="10" spans="1:5">
      <c r="A10" s="4" t="s">
        <v>354</v>
      </c>
      <c r="B10" s="7" t="n">
        <v>72280</v>
      </c>
      <c r="C10" s="7" t="n">
        <v>379178</v>
      </c>
      <c r="D10" s="7" t="n">
        <v>380161</v>
      </c>
      <c r="E10" s="7" t="n">
        <v>78034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3</v>
      </c>
      <c r="B1" s="2" t="s">
        <v>1</v>
      </c>
    </row>
    <row r="2" spans="1:4">
      <c r="B2" s="2" t="s">
        <v>2</v>
      </c>
      <c r="C2" s="2" t="s">
        <v>68</v>
      </c>
      <c r="D2" s="2" t="s">
        <v>25</v>
      </c>
    </row>
    <row r="3" spans="1:4">
      <c r="A3" s="3" t="s">
        <v>364</v>
      </c>
    </row>
    <row r="4" spans="1:4">
      <c r="A4" s="4" t="s">
        <v>365</v>
      </c>
      <c r="B4" s="7" t="n">
        <v>3603591</v>
      </c>
      <c r="D4" s="7" t="n">
        <v>2212890</v>
      </c>
    </row>
    <row r="5" spans="1:4">
      <c r="A5" s="4" t="s">
        <v>366</v>
      </c>
      <c r="B5" s="7" t="n">
        <v>1267451</v>
      </c>
      <c r="D5" s="7" t="n">
        <v>962012</v>
      </c>
    </row>
    <row r="6" spans="1:4">
      <c r="A6" s="4" t="s">
        <v>367</v>
      </c>
    </row>
    <row r="7" spans="1:4">
      <c r="A7" s="3" t="s">
        <v>364</v>
      </c>
    </row>
    <row r="8" spans="1:4">
      <c r="A8" s="4" t="s">
        <v>368</v>
      </c>
      <c r="B8" s="4" t="s">
        <v>369</v>
      </c>
      <c r="C8" s="4" t="s">
        <v>369</v>
      </c>
    </row>
    <row r="9" spans="1:4">
      <c r="A9" s="4" t="s">
        <v>370</v>
      </c>
    </row>
    <row r="10" spans="1:4">
      <c r="A10" s="3" t="s">
        <v>364</v>
      </c>
    </row>
    <row r="11" spans="1:4">
      <c r="A11" s="4" t="s">
        <v>368</v>
      </c>
      <c r="B11" s="4" t="s">
        <v>371</v>
      </c>
      <c r="C11" s="4" t="s">
        <v>37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372</v>
      </c>
      <c r="B1" s="2" t="s">
        <v>226</v>
      </c>
    </row>
    <row r="2" spans="1:2">
      <c r="A2" s="3" t="s">
        <v>373</v>
      </c>
    </row>
    <row r="3" spans="1:2">
      <c r="A3" s="4" t="s">
        <v>374</v>
      </c>
      <c r="B3" s="7" t="n">
        <v>466764</v>
      </c>
    </row>
    <row r="4" spans="1:2">
      <c r="A4" s="4" t="s">
        <v>375</v>
      </c>
      <c r="B4" s="5" t="n">
        <v>660002</v>
      </c>
    </row>
    <row r="5" spans="1:2">
      <c r="A5" s="4" t="s">
        <v>376</v>
      </c>
      <c r="B5" s="5" t="n">
        <v>161672</v>
      </c>
    </row>
    <row r="6" spans="1:2">
      <c r="A6" s="4" t="s">
        <v>377</v>
      </c>
      <c r="B6" s="5" t="n">
        <v>14751</v>
      </c>
    </row>
    <row r="7" spans="1:2">
      <c r="A7" s="4" t="s">
        <v>378</v>
      </c>
      <c r="B7" s="5" t="n">
        <v>14751</v>
      </c>
    </row>
    <row r="8" spans="1:2">
      <c r="A8" s="4" t="s">
        <v>379</v>
      </c>
      <c r="B8" s="5" t="n">
        <v>52242</v>
      </c>
    </row>
    <row r="9" spans="1:2">
      <c r="A9" s="4" t="s">
        <v>380</v>
      </c>
      <c r="B9" s="7" t="n">
        <v>13701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81</v>
      </c>
      <c r="B1" s="2" t="s">
        <v>67</v>
      </c>
      <c r="D1" s="2" t="s">
        <v>1</v>
      </c>
    </row>
    <row r="2" spans="1:5">
      <c r="B2" s="2" t="s">
        <v>2</v>
      </c>
      <c r="C2" s="2" t="s">
        <v>68</v>
      </c>
      <c r="D2" s="2" t="s">
        <v>2</v>
      </c>
      <c r="E2" s="2" t="s">
        <v>68</v>
      </c>
    </row>
    <row r="3" spans="1:5">
      <c r="A3" s="3" t="s">
        <v>373</v>
      </c>
    </row>
    <row r="4" spans="1:5">
      <c r="A4" s="4" t="s">
        <v>382</v>
      </c>
      <c r="B4" s="7" t="n">
        <v>203607</v>
      </c>
      <c r="C4" s="7" t="n">
        <v>111987</v>
      </c>
      <c r="D4" s="7" t="n">
        <v>428154</v>
      </c>
      <c r="E4" s="7" t="n">
        <v>2289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8</v>
      </c>
    </row>
    <row r="3" spans="1:3">
      <c r="A3" s="3" t="s">
        <v>97</v>
      </c>
    </row>
    <row r="4" spans="1:3">
      <c r="A4" s="4" t="s">
        <v>89</v>
      </c>
      <c r="B4" s="7" t="n">
        <v>1119658</v>
      </c>
      <c r="C4" s="7" t="n">
        <v>2212895</v>
      </c>
    </row>
    <row r="5" spans="1:3">
      <c r="A5" s="3" t="s">
        <v>98</v>
      </c>
    </row>
    <row r="6" spans="1:3">
      <c r="A6" s="4" t="s">
        <v>99</v>
      </c>
      <c r="B6" s="5" t="n">
        <v>347906</v>
      </c>
      <c r="C6" s="5" t="n">
        <v>239700</v>
      </c>
    </row>
    <row r="7" spans="1:3">
      <c r="A7" s="4" t="s">
        <v>100</v>
      </c>
      <c r="B7" s="5" t="n">
        <v>-206399</v>
      </c>
      <c r="C7" s="5" t="n">
        <v>539986</v>
      </c>
    </row>
    <row r="8" spans="1:3">
      <c r="A8" s="4" t="s">
        <v>101</v>
      </c>
      <c r="B8" s="5" t="n">
        <v>320082</v>
      </c>
      <c r="C8" s="5" t="n">
        <v>659774</v>
      </c>
    </row>
    <row r="9" spans="1:3">
      <c r="A9" s="4" t="s">
        <v>102</v>
      </c>
      <c r="B9" s="5" t="n">
        <v>161604</v>
      </c>
      <c r="C9" s="5" t="n">
        <v>1663</v>
      </c>
    </row>
    <row r="10" spans="1:3">
      <c r="A10" s="3" t="s">
        <v>103</v>
      </c>
    </row>
    <row r="11" spans="1:3">
      <c r="A11" s="4" t="s">
        <v>104</v>
      </c>
      <c r="B11" s="5" t="n">
        <v>549140</v>
      </c>
      <c r="C11" s="5" t="n">
        <v>-551839</v>
      </c>
    </row>
    <row r="12" spans="1:3">
      <c r="A12" s="4" t="s">
        <v>105</v>
      </c>
      <c r="B12" s="5" t="n">
        <v>0</v>
      </c>
      <c r="C12" s="5" t="n">
        <v>104079</v>
      </c>
    </row>
    <row r="13" spans="1:3">
      <c r="A13" s="4" t="s">
        <v>106</v>
      </c>
      <c r="B13" s="5" t="n">
        <v>-159804</v>
      </c>
      <c r="C13" s="5" t="n">
        <v>349671</v>
      </c>
    </row>
    <row r="14" spans="1:3">
      <c r="A14" s="4" t="s">
        <v>37</v>
      </c>
      <c r="B14" s="4" t="s">
        <v>53</v>
      </c>
      <c r="C14" s="5" t="n">
        <v>-196199</v>
      </c>
    </row>
    <row r="15" spans="1:3">
      <c r="A15" s="4" t="s">
        <v>28</v>
      </c>
      <c r="B15" s="5" t="n">
        <v>2722935</v>
      </c>
      <c r="C15" s="5" t="n">
        <v>-9481227</v>
      </c>
    </row>
    <row r="16" spans="1:3">
      <c r="A16" s="4" t="s">
        <v>107</v>
      </c>
      <c r="B16" s="5" t="n">
        <v>0</v>
      </c>
      <c r="C16" s="5" t="n">
        <v>502</v>
      </c>
    </row>
    <row r="17" spans="1:3">
      <c r="A17" s="4" t="s">
        <v>42</v>
      </c>
      <c r="B17" s="5" t="n">
        <v>-2722935</v>
      </c>
      <c r="C17" s="5" t="n">
        <v>9481227</v>
      </c>
    </row>
    <row r="18" spans="1:3">
      <c r="A18" s="4" t="s">
        <v>108</v>
      </c>
      <c r="B18" s="5" t="n">
        <v>-343688</v>
      </c>
      <c r="C18" s="5" t="n">
        <v>260353</v>
      </c>
    </row>
    <row r="19" spans="1:3">
      <c r="A19" s="4" t="s">
        <v>36</v>
      </c>
      <c r="B19" s="5" t="n">
        <v>-22743</v>
      </c>
      <c r="C19" s="5" t="n">
        <v>-49709</v>
      </c>
    </row>
    <row r="20" spans="1:3">
      <c r="A20" s="4" t="s">
        <v>48</v>
      </c>
      <c r="B20" s="5" t="n">
        <v>-10859</v>
      </c>
      <c r="C20" s="5" t="n">
        <v>-45037</v>
      </c>
    </row>
    <row r="21" spans="1:3">
      <c r="A21" s="4" t="s">
        <v>109</v>
      </c>
      <c r="B21" s="5" t="n">
        <v>315370</v>
      </c>
      <c r="C21" s="5" t="n">
        <v>309536</v>
      </c>
    </row>
    <row r="22" spans="1:3">
      <c r="A22" s="4" t="s">
        <v>41</v>
      </c>
      <c r="B22" s="5" t="n">
        <v>383901</v>
      </c>
      <c r="C22" s="5" t="n">
        <v>259138</v>
      </c>
    </row>
    <row r="23" spans="1:3">
      <c r="A23" s="4" t="s">
        <v>110</v>
      </c>
      <c r="B23" s="5" t="n">
        <v>2454168</v>
      </c>
      <c r="C23" s="5" t="n">
        <v>4094513</v>
      </c>
    </row>
    <row r="24" spans="1:3">
      <c r="A24" s="3" t="s">
        <v>111</v>
      </c>
    </row>
    <row r="25" spans="1:3">
      <c r="A25" s="4" t="s">
        <v>112</v>
      </c>
      <c r="B25" s="5" t="n">
        <v>-343670</v>
      </c>
      <c r="C25" s="5" t="n">
        <v>-884555</v>
      </c>
    </row>
    <row r="26" spans="1:3">
      <c r="A26" s="4" t="s">
        <v>113</v>
      </c>
      <c r="B26" s="5" t="n">
        <v>0</v>
      </c>
      <c r="C26" s="5" t="n">
        <v>-9780466</v>
      </c>
    </row>
    <row r="27" spans="1:3">
      <c r="A27" s="4" t="s">
        <v>114</v>
      </c>
      <c r="B27" s="5" t="n">
        <v>-35991917</v>
      </c>
      <c r="C27" s="5" t="n">
        <v>0</v>
      </c>
    </row>
    <row r="28" spans="1:3">
      <c r="A28" s="4" t="s">
        <v>115</v>
      </c>
      <c r="B28" s="5" t="n">
        <v>35991917</v>
      </c>
      <c r="C28" s="5" t="n">
        <v>0</v>
      </c>
    </row>
    <row r="29" spans="1:3">
      <c r="A29" s="4" t="s">
        <v>116</v>
      </c>
      <c r="B29" s="5" t="n">
        <v>-3608264</v>
      </c>
      <c r="C29" s="5" t="n">
        <v>0</v>
      </c>
    </row>
    <row r="30" spans="1:3">
      <c r="A30" s="4" t="s">
        <v>117</v>
      </c>
      <c r="B30" s="5" t="n">
        <v>3456109</v>
      </c>
      <c r="C30" s="5" t="n">
        <v>0</v>
      </c>
    </row>
    <row r="31" spans="1:3">
      <c r="A31" s="4" t="s">
        <v>118</v>
      </c>
      <c r="B31" s="5" t="n">
        <v>-495825</v>
      </c>
      <c r="C31" s="5" t="n">
        <v>-10665021</v>
      </c>
    </row>
    <row r="32" spans="1:3">
      <c r="A32" s="4" t="s">
        <v>119</v>
      </c>
      <c r="B32" s="5" t="n">
        <v>193924</v>
      </c>
      <c r="C32" s="5" t="n">
        <v>-104339</v>
      </c>
    </row>
    <row r="33" spans="1:3">
      <c r="A33" s="4" t="s">
        <v>120</v>
      </c>
      <c r="B33" s="5" t="n">
        <v>2152267</v>
      </c>
      <c r="C33" s="5" t="n">
        <v>-6674847</v>
      </c>
    </row>
    <row r="34" spans="1:3">
      <c r="A34" s="4" t="s">
        <v>121</v>
      </c>
      <c r="B34" s="5" t="n">
        <v>13395337</v>
      </c>
      <c r="C34" s="5" t="n">
        <v>10769456</v>
      </c>
    </row>
    <row r="35" spans="1:3">
      <c r="A35" s="4" t="s">
        <v>122</v>
      </c>
      <c r="B35" s="5" t="n">
        <v>15547604</v>
      </c>
      <c r="C35" s="5" t="n">
        <v>4094609</v>
      </c>
    </row>
    <row r="36" spans="1:3">
      <c r="A36" s="3" t="s">
        <v>123</v>
      </c>
    </row>
    <row r="37" spans="1:3">
      <c r="A37" s="4" t="s">
        <v>124</v>
      </c>
      <c r="B37" s="5" t="n">
        <v>284560</v>
      </c>
      <c r="C37" s="5" t="n">
        <v>0</v>
      </c>
    </row>
    <row r="38" spans="1:3">
      <c r="A38" s="4" t="s">
        <v>125</v>
      </c>
      <c r="B38" s="7" t="n">
        <v>0</v>
      </c>
      <c r="C38" s="7" t="n">
        <v>5630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383</v>
      </c>
      <c r="B1" s="2" t="s">
        <v>67</v>
      </c>
      <c r="D1" s="2" t="s">
        <v>1</v>
      </c>
    </row>
    <row r="2" spans="1:5">
      <c r="B2" s="2" t="s">
        <v>2</v>
      </c>
      <c r="C2" s="2" t="s">
        <v>68</v>
      </c>
      <c r="D2" s="2" t="s">
        <v>2</v>
      </c>
      <c r="E2" s="2" t="s">
        <v>68</v>
      </c>
    </row>
    <row r="3" spans="1:5">
      <c r="A3" s="3" t="s">
        <v>384</v>
      </c>
    </row>
    <row r="4" spans="1:5">
      <c r="A4" s="4" t="s">
        <v>89</v>
      </c>
      <c r="B4" s="7" t="n">
        <v>246119</v>
      </c>
      <c r="C4" s="7" t="n">
        <v>1116843</v>
      </c>
      <c r="D4" s="7" t="n">
        <v>1119658</v>
      </c>
      <c r="E4" s="7" t="n">
        <v>2212895</v>
      </c>
    </row>
    <row r="5" spans="1:5">
      <c r="A5" s="3" t="s">
        <v>385</v>
      </c>
    </row>
    <row r="6" spans="1:5">
      <c r="A6" s="4" t="s">
        <v>386</v>
      </c>
      <c r="B6" s="5" t="n">
        <v>11188882</v>
      </c>
      <c r="C6" s="5" t="n">
        <v>10632276</v>
      </c>
      <c r="D6" s="5" t="n">
        <v>10963724</v>
      </c>
      <c r="E6" s="5" t="n">
        <v>10632276</v>
      </c>
    </row>
    <row r="7" spans="1:5">
      <c r="A7" s="4" t="s">
        <v>387</v>
      </c>
      <c r="B7" s="5" t="n">
        <v>228004</v>
      </c>
      <c r="C7" s="5" t="n">
        <v>679109</v>
      </c>
      <c r="D7" s="5" t="n">
        <v>752564</v>
      </c>
      <c r="E7" s="5" t="n">
        <v>600713</v>
      </c>
    </row>
    <row r="8" spans="1:5">
      <c r="A8" s="4" t="s">
        <v>388</v>
      </c>
      <c r="B8" s="5" t="n">
        <v>11416886</v>
      </c>
      <c r="C8" s="5" t="n">
        <v>11311385</v>
      </c>
      <c r="D8" s="5" t="n">
        <v>11716288</v>
      </c>
      <c r="E8" s="5" t="n">
        <v>11232989</v>
      </c>
    </row>
    <row r="9" spans="1:5">
      <c r="A9" s="3" t="s">
        <v>389</v>
      </c>
    </row>
    <row r="10" spans="1:5">
      <c r="A10" s="4" t="s">
        <v>390</v>
      </c>
      <c r="B10" s="9" t="n">
        <v>0.02</v>
      </c>
      <c r="C10" s="9" t="n">
        <v>0.11</v>
      </c>
      <c r="D10" s="9" t="n">
        <v>0.1</v>
      </c>
      <c r="E10" s="9" t="n">
        <v>0.21</v>
      </c>
    </row>
    <row r="11" spans="1:5">
      <c r="A11" s="4" t="s">
        <v>391</v>
      </c>
      <c r="B11" s="9" t="n">
        <v>0.02</v>
      </c>
      <c r="C11" s="9" t="n">
        <v>0.1</v>
      </c>
      <c r="D11" s="9" t="n">
        <v>0.1</v>
      </c>
      <c r="E11" s="9" t="n">
        <v>0.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2</v>
      </c>
      <c r="B1" s="2" t="s">
        <v>393</v>
      </c>
      <c r="C1" s="2" t="s">
        <v>1</v>
      </c>
    </row>
    <row r="2" spans="1:4">
      <c r="B2" s="2" t="s">
        <v>394</v>
      </c>
      <c r="C2" s="2" t="s">
        <v>2</v>
      </c>
      <c r="D2" s="2" t="s">
        <v>68</v>
      </c>
    </row>
    <row r="3" spans="1:4">
      <c r="A3" s="3" t="s">
        <v>395</v>
      </c>
    </row>
    <row r="4" spans="1:4">
      <c r="A4" s="4" t="s">
        <v>396</v>
      </c>
      <c r="C4" s="5" t="n">
        <v>487000</v>
      </c>
      <c r="D4" s="5" t="n">
        <v>487000</v>
      </c>
    </row>
    <row r="5" spans="1:4">
      <c r="A5" s="4" t="s">
        <v>397</v>
      </c>
    </row>
    <row r="6" spans="1:4">
      <c r="A6" s="3" t="s">
        <v>395</v>
      </c>
    </row>
    <row r="7" spans="1:4">
      <c r="A7" s="4" t="s">
        <v>398</v>
      </c>
      <c r="B7" s="5" t="n">
        <v>487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6:02:53Z</dcterms:created>
  <dcterms:modified xmlns:dcterms="http://purl.org/dc/terms/" xmlns:xsi="http://www.w3.org/2001/XMLSchema-instance" xsi:type="dcterms:W3CDTF">2017-08-11T16:02:53Z</dcterms:modified>
</cp:coreProperties>
</file>